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RESTRICTED CASH" sheetId="10" state="visible" r:id="rId10"/>
    <sheet xmlns:r="http://schemas.openxmlformats.org/officeDocument/2006/relationships" name="INVESTMENT IN UNCONSOLIDATED AF" sheetId="11" state="visible" r:id="rId11"/>
    <sheet xmlns:r="http://schemas.openxmlformats.org/officeDocument/2006/relationships" name="PREPAID EXPENSE AND OTHER CURR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INCOME TAX"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AND NET LO" sheetId="19" state="visible" r:id="rId19"/>
    <sheet xmlns:r="http://schemas.openxmlformats.org/officeDocument/2006/relationships" name="SEGMENT INFORMATION" sheetId="20" state="visible" r:id="rId20"/>
    <sheet xmlns:r="http://schemas.openxmlformats.org/officeDocument/2006/relationships" name="RELATED PARTY TRANSAC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RESTRICTED CASH (Tables)" sheetId="26" state="visible" r:id="rId26"/>
    <sheet xmlns:r="http://schemas.openxmlformats.org/officeDocument/2006/relationships" name="PREPAID EXPENSE AND OTHER CUR27"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OTHER LIABILITIES (Tables)" sheetId="31" state="visible" r:id="rId31"/>
    <sheet xmlns:r="http://schemas.openxmlformats.org/officeDocument/2006/relationships" name="STOCKHOLDERS' EQUITY AND NET 32" sheetId="32" state="visible" r:id="rId32"/>
    <sheet xmlns:r="http://schemas.openxmlformats.org/officeDocument/2006/relationships" name="SEGMENT INFORMATION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35" sheetId="35" state="visible" r:id="rId35"/>
    <sheet xmlns:r="http://schemas.openxmlformats.org/officeDocument/2006/relationships" name="REVENUE (Details)" sheetId="36" state="visible" r:id="rId36"/>
    <sheet xmlns:r="http://schemas.openxmlformats.org/officeDocument/2006/relationships" name="FAIR VALUE MEASUREMENTS - Sched" sheetId="37" state="visible" r:id="rId37"/>
    <sheet xmlns:r="http://schemas.openxmlformats.org/officeDocument/2006/relationships" name="FAIR VALUE MEASUREMENTS - Estim" sheetId="38" state="visible" r:id="rId38"/>
    <sheet xmlns:r="http://schemas.openxmlformats.org/officeDocument/2006/relationships" name="FAIR VALUE MEASUREMENTS - Narra" sheetId="39" state="visible" r:id="rId39"/>
    <sheet xmlns:r="http://schemas.openxmlformats.org/officeDocument/2006/relationships" name="FAIR VALUE MEASUREMENTS - Chang" sheetId="40" state="visible" r:id="rId40"/>
    <sheet xmlns:r="http://schemas.openxmlformats.org/officeDocument/2006/relationships" name="RESTRICTED CASH (Details)" sheetId="41" state="visible" r:id="rId41"/>
    <sheet xmlns:r="http://schemas.openxmlformats.org/officeDocument/2006/relationships" name="INVESTMENT IN UNCONSOLIDATED 42" sheetId="42" state="visible" r:id="rId42"/>
    <sheet xmlns:r="http://schemas.openxmlformats.org/officeDocument/2006/relationships" name="PREPAID EXPENSE AND OTHER CUR43" sheetId="43" state="visible" r:id="rId43"/>
    <sheet xmlns:r="http://schemas.openxmlformats.org/officeDocument/2006/relationships" name="PROPERTY AND EQUIPMENT (Details"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INCOME TAX (Details)" sheetId="47" state="visible" r:id="rId47"/>
    <sheet xmlns:r="http://schemas.openxmlformats.org/officeDocument/2006/relationships" name="DEBT - Note Payable (Details)" sheetId="48" state="visible" r:id="rId48"/>
    <sheet xmlns:r="http://schemas.openxmlformats.org/officeDocument/2006/relationships" name="DEBT - Schedule of Debt Instrum" sheetId="49" state="visible" r:id="rId49"/>
    <sheet xmlns:r="http://schemas.openxmlformats.org/officeDocument/2006/relationships" name="DEBT - Narrative (Details)" sheetId="50" state="visible" r:id="rId50"/>
    <sheet xmlns:r="http://schemas.openxmlformats.org/officeDocument/2006/relationships" name="OTHER LIABILITIES (Details)" sheetId="51" state="visible" r:id="rId51"/>
    <sheet xmlns:r="http://schemas.openxmlformats.org/officeDocument/2006/relationships" name="OTHER LIABILITIES - Early Lease" sheetId="52" state="visible" r:id="rId52"/>
    <sheet xmlns:r="http://schemas.openxmlformats.org/officeDocument/2006/relationships" name="STOCKHOLDERS' EQUITY AND NET 53" sheetId="53" state="visible" r:id="rId53"/>
    <sheet xmlns:r="http://schemas.openxmlformats.org/officeDocument/2006/relationships" name="STOCKHOLDERS' EQUITY AND NET 54" sheetId="54" state="visible" r:id="rId54"/>
    <sheet xmlns:r="http://schemas.openxmlformats.org/officeDocument/2006/relationships" name="STOCKHOLDERS' EQUITY AND NET 55" sheetId="55" state="visible" r:id="rId55"/>
    <sheet xmlns:r="http://schemas.openxmlformats.org/officeDocument/2006/relationships" name="SEGMENT INFORMATION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8</t>
  </si>
  <si>
    <t>Aug. 13, 2018</t>
  </si>
  <si>
    <t>Document And Entity Information [Abstract]</t>
  </si>
  <si>
    <t>Entity Registrant Name</t>
  </si>
  <si>
    <t>Remark Holdings,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Outstanding (shares)</t>
  </si>
  <si>
    <t>Condensed Consolidated Balance Sheets (Unaudited) - USD ($) $ in Thousands</t>
  </si>
  <si>
    <t>Dec. 31, 2017</t>
  </si>
  <si>
    <t>Assets</t>
  </si>
  <si>
    <t>Cash and cash equivalents</t>
  </si>
  <si>
    <t>Restricted cash</t>
  </si>
  <si>
    <t>Trade accounts receivable, net</t>
  </si>
  <si>
    <t>Prepaid expense and other current assets</t>
  </si>
  <si>
    <t>Notes receivable, current</t>
  </si>
  <si>
    <t>Total current assets</t>
  </si>
  <si>
    <t>Notes receivable</t>
  </si>
  <si>
    <t>Property and equipment, net</t>
  </si>
  <si>
    <t>Investment in unconsolidated affiliates</t>
  </si>
  <si>
    <t>Intangibles, net</t>
  </si>
  <si>
    <t>Goodwill</t>
  </si>
  <si>
    <t>Other long-term assets</t>
  </si>
  <si>
    <t>Total assets</t>
  </si>
  <si>
    <t>Liabilities and Stockholders’ Equity</t>
  </si>
  <si>
    <t>Accounts payable</t>
  </si>
  <si>
    <t>Accrued expense and other current liabilities</t>
  </si>
  <si>
    <t>Deferred merchant booking</t>
  </si>
  <si>
    <t>Contract liability</t>
  </si>
  <si>
    <t>Note payable</t>
  </si>
  <si>
    <t>Current maturities of long-term debt, net of unamortized discount and debt issuance cost at December 31, 2017</t>
  </si>
  <si>
    <t>Total current liabilities</t>
  </si>
  <si>
    <t>Long-term debt, less current portion and net of unamortized discount and debt issuance cost</t>
  </si>
  <si>
    <t>Warrant liability</t>
  </si>
  <si>
    <t>Other liabilities</t>
  </si>
  <si>
    <t>Total liabilities</t>
  </si>
  <si>
    <t>Commitments and contingencies (Note 13)</t>
  </si>
  <si>
    <t xml:space="preserve"> </t>
  </si>
  <si>
    <t>Preferred stock, $0.001 par value; 1,000,000 shares authorized; none issued</t>
  </si>
  <si>
    <t>Common stock, $0.001 par value; 100,000,000 shares authorized; 33,145,199 and 28,406,026 shares issued and outstanding; each at June 30, 2018 and December 31, 2017, respectively</t>
  </si>
  <si>
    <t>Additional paid-in-capital</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Unaudited Condensed Consolidated Statements of Operations - USD ($) $ in Thousands</t>
  </si>
  <si>
    <t>3 Months Ended</t>
  </si>
  <si>
    <t>Jun. 30, 2017</t>
  </si>
  <si>
    <t>Income Statement [Abstract]</t>
  </si>
  <si>
    <t>Revenue</t>
  </si>
  <si>
    <t>Cost and expense</t>
  </si>
  <si>
    <t>Cost of revenue (excluding depreciation and amortization)</t>
  </si>
  <si>
    <t>Sales and marketing</t>
  </si>
  <si>
    <t>Technology and development</t>
  </si>
  <si>
    <t>General and administrative</t>
  </si>
  <si>
    <t>Depreciation and amortization</t>
  </si>
  <si>
    <t>Other operating expense</t>
  </si>
  <si>
    <t>Total cost and expense</t>
  </si>
  <si>
    <t>Operating loss</t>
  </si>
  <si>
    <t>Other income (expense)</t>
  </si>
  <si>
    <t>Interest expense</t>
  </si>
  <si>
    <t>Other income, net</t>
  </si>
  <si>
    <t>Change in fair value of warrant liability</t>
  </si>
  <si>
    <t>Other gain (loss)</t>
  </si>
  <si>
    <t>Total other income, net</t>
  </si>
  <si>
    <t>Income (loss) before income taxes</t>
  </si>
  <si>
    <t>Benefit from (provision for) income taxes</t>
  </si>
  <si>
    <t>Net income (loss)</t>
  </si>
  <si>
    <t>Other comprehensive income (loss)</t>
  </si>
  <si>
    <t>Foreign currency translation adjustments</t>
  </si>
  <si>
    <t>Comprehensive income (loss)</t>
  </si>
  <si>
    <t>Weighted-average shares outstanding, basic and diluted (in shares)</t>
  </si>
  <si>
    <t>Net income (loss) per share, basic and diluted (usd per share)</t>
  </si>
  <si>
    <t>Unaudited Condensed Consolidated Statements of Cash Flows - USD ($) $ in Thousands</t>
  </si>
  <si>
    <t>Statement of Cash Flows [Abstract]</t>
  </si>
  <si>
    <t>Net cash used in operating activities</t>
  </si>
  <si>
    <t>Cash flows from investing activities:</t>
  </si>
  <si>
    <t>Proceeds from disposition of assets</t>
  </si>
  <si>
    <t>Purchases of property, equipment and software</t>
  </si>
  <si>
    <t>Acquisition of unconsolidated affiliate</t>
  </si>
  <si>
    <t>Net cash used in investing activities</t>
  </si>
  <si>
    <t>Cash flows from financing activities:</t>
  </si>
  <si>
    <t>Proceeds from issuance of common stock, net</t>
  </si>
  <si>
    <t>Proceeds from debt issuance</t>
  </si>
  <si>
    <t>Payment of loan fees and debt issuance cost</t>
  </si>
  <si>
    <t>Payments of capital lease obligations</t>
  </si>
  <si>
    <t>Net cash provided by financing activities</t>
  </si>
  <si>
    <t>Net change in cash, cash equivalents and restricted cash</t>
  </si>
  <si>
    <t>Cash, cash equivalents and restricted cash:</t>
  </si>
  <si>
    <t>Beginning of period</t>
  </si>
  <si>
    <t>End of period</t>
  </si>
  <si>
    <t>Supplemental cash flow information:</t>
  </si>
  <si>
    <t>Cash paid for interest</t>
  </si>
  <si>
    <t>Supplemental schedule of non-cash investing and financing activities:</t>
  </si>
  <si>
    <t>Issuance of common stock upon warrant exercise</t>
  </si>
  <si>
    <t>Issuance of common stock upon conversion of debt instruments</t>
  </si>
  <si>
    <t>Common stock subscriptions payable</t>
  </si>
  <si>
    <t>ORGANIZATION AND BUSINESS</t>
  </si>
  <si>
    <t>Organization, Consolidation and Presentation of Financial Statements [Abstract]</t>
  </si>
  <si>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solutions for businesses in many industries and geographies. We also own and operate digital media properties across multiple verticals, such as travel and entertainment and young adult lifestyle, that deliver relevant, dynamic content that attracts and engages users on a global scale. Our common stock is listed on the Nasdaq Capital Market under the ticker symbol MARK. Liquidity Considerations During the six months ended June 30, 2018, and in each fiscal year since our inception, we have incurred net losses which have resulted in an accumulated deficit of $310.3 million as of June 30, 2018. Additionally, our operations have historically used more cash than they have provided. As of June 30, 2018, our cash and cash equivalents balance was $7.0 million, and we had a negative working capital balance of $35.8 million. Our revenue during the six months ended June 30, 2018 was $37.4 million. During the six months ended June 30, 2017, we issued a total of 382,308 shares of our common stock to private investors in exchange for approximately $1.3 million in cash. We did not make similar issuances of our common stock during the six months ended June 30, 2018, although we did receive cash from stock option exercises. On November 9, 2016, we entered into a common stock purchase agreement (as amended, the “2016 Aspire Purchase Agreement”) with Aspire Capital Fund, LLC (“Aspire Capital”), which provides that, upon the terms and subject to the conditions and limitations set forth therein, we may sell to Aspire Capital up to an aggregate of $20.0 million of shares of our common stock over the 30-month term of the 2016 Aspire Purchase Agreement. On September 18, 2017, we entered into a First Amendment to the 2016 Aspire Purchase Agreement, which provides that the parties may mutually agree to increase the number of shares of our common stock that may be purchased per business day pursuant to the terms of the 2016 Aspire Purchase Agreement to 2,000,000 shares. As of June 30, 2018, Aspire Capital has purchased $12.8 million of shares of our common stock under the 2016 Aspire Purchase Agreement. On July 2, 2018, we entered into a new common stock purchase agreement with Aspire Capital, which we describe in more detail in Note 1 6 . We are a party to a financing agreement dated as of September 24, 2015 (as amended, the “Financing Agreement”) with certain of our subsidiaries as borrowers (together with Remark, the “Borrowers”), certain of our subsidiaries as guarantors (the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35.5 million (the “Loan”). The terms of the Financing Agreement, the amendments thereto, and related documents effective as of June 30, 2018 are described in Note 11 . We cannot provide assurance that revenue generated from our businesses will be sufficient to sustain our operations in the long term; therefore, we are actively assessing the sale of certain non-core assets (such as our recently-sold personal-finance-related web domains), considering sales of minority interests in certain of our operating businesses, and evaluating potential acquisitions that would provide additional revenue. However, we may need to obtain additional capital through equity financing, debt financing, or by divesting of certain assets or businesses. Conditions in the debt and equity markets, as well as the volatility of investor sentiment regarding macroeconomic and microeconomic conditions, will play primary roles in determining whether we can successfully obtain additional capital. Additionally, pursuant to the Financing Agreement, we are subject to certain limitations on our ability and the ability of our subsidiaries to, among other things, incur additional debt and transfer, sell or otherwise dispose of assets, without the consent of the Lenders. We cannot be certain that we will be successful at raising additional capital. A variety of factors, many of which are outside of our control, affect our cash flow; those factors include regulatory issues, competition, financial markets and other general business conditions. Based on our historical track record and projections, we believe that we will be able to meet our ongoing requirements through June 30, 2019 (including repayment of our existing debt as it matures) with existing cash, cash equivalents and cash resources, and based on the probable success of one or more of the following plans: • monetize existing assets • work with our creditors to modify existing arrangements or refinance our debt • obtain additional capital through equity issuances, including but not limited to equity issuances to Aspire Capital under its existing purchase commitment (which equity issuances may dilute existing stockholders) However, projections are inherently uncertain and we cannot assure you that we will generate sufficient income and cash flow to meet all of our liquidity requirements. Comparability We reclassified an amount in the December 31, 2017 Consolidated Balance Sheet to conform to the current presentation as of June 30, 2018. Specifically, we reclassified liabilities associated with gift cards and similar items from contract liability to other current liabilities as we continue to clarify our disclosures related to the newly-adopted revenue standard.</t>
  </si>
  <si>
    <t>SUMMARY OF SIGNIFICANT ACCOUNTING POLICIES</t>
  </si>
  <si>
    <t>Accounting Policies [Abstract]</t>
  </si>
  <si>
    <t>NOTE 2. SUMMARY OF SIGNIFICANT ACCOUNTING POLICIES We prepared the accompanying unaudited Condensed Consolidated Balance Sheet as of June 30, 2018, with the audited Consolidated Balance Sheet amounts as of December 31, 2017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s of June 30, 2018,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17 Form 10-K”). Consolidation We include all of our subsidiaries, which include the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 Changes to Significant Accounting Policies - Revenue Recognition On January 1, 2018, we adopted Accounting Standards Update (“ASU”) 2014-09, Revenue from Contracts with Customers , and all subsequent amendments (collectively “ASC 606”) using the modified retrospective method. We recognized the cumulative effect of initially applying the new revenue standard as an adjustment to the opening balance of Accumulated deficit (the amount was not material). We have not retrospectively adjusted the information for the comparative period reported herein, which information we continue to report under the accounting standards in effect for that period. The amounts of revenue, accounts receivable and contract balances that we reported under ASC 606 as of and for the three and six months ended June 30, 2018, were not materially different than the amounts we would have reported under the accounting standards previously in effect. We recognize revenue when we transfer control of the promised goods or services to our customers, and we recognize an amount that reflects the consideration to which we expect to be entitled in exchange for those goods or services.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As a result of our adoption of ASC 606, the line item previously labeled “Deferred revenue” on our condensed consolidated balance sheets is now labeled “Contract liability”; the comparative period balance as reported herein did not change as a result of our application of the modified retrospective transition approach. For our contracts with customers, we only extend short-term credit policies to our customers, generally of 90 days or less. We record the incremental costs of obtaining contracts as an expense when incurred, because such costs would otherwise be amortized over a period of less than one year if capitalized. Transaction Services Our Travel &amp; Entertainment segment generates our transaction services revenue, primarily using an agency model. To a lesser extent, we use a merchant model when we directly provide tour services to customers. Under the agency model, various service providers with whom we maintain relationships are ultimately responsible for delivering the underlying services for which our customers transact, such as lodging, air travel, entertainment, or tours. Our obligation to our customers is to arrange for these service providers to provide the underlying services, and we satisfy our obligation at the point in time that these service providers begin to provide the underlying service (e.g., upon the check-in date for lodging stays, upon the show/performance date for entertainment transactions, etc.). We recognize revenue from transactions under this model on a net basis (i.e., the amount charged to our customers less the amounts we pay to the service providers). Under the merchant model, we provide tour services directly to our customers. Our obligation to provide the tour services is satisfied at the point in time that we finish providing the tour. For transactions occurring under this model, we recognize revenue on a gross basis. Under either model, our customers pay at the time the original transaction occurs via our sales channels, primarily the Vegas.com website and mobile application. Because the original transaction date almost always precedes the date that our performance obligation is satisfied, we record a contract liability for the amount of consideration received. In general, we satisfy most of our performance obligations within approximately three to four months from the original transaction date, and substantially all performance obligations are satisfied within one year from the original transaction date. Data Platform Services Our KanKan business generates our data platform services revenue. Our financial product uses our proprietary data intelligence software to screen potential loan candidates and provide only high-quality loan candidates to affiliates of banks and other lending institutions in China. We earn a commission for our service and we recognize that commission at the point in time at which a loan is issued by the lending institutions to a loan candidate provided by us in an amount we determine by multiplying the commission rate specified in our contracts with the affiliates of the banks and other lending institutions by the amount of such loans issued to loan candidates we have provided. Per our contracts with the affiliates of the banks and other lending institutions, we may be required to reimburse the affiliates of such lending institutions for a certain percentage of any loan defaults. We have determined that the portion of such contracts potentially requiring us to reimburse our customers represents a guarantee, the accounting for which is not within the scope of ASC 606. As a result, we account for such guarantee using other GAAP and record an initial liability equal to the total potential amount that we could be required to reimburse upon default, which approximates fair value. We initially record the liability in Accrued expense and other current liabilities in our consolidated balance sheets. As we are released from our obligation to perform under the guarantee, we record the amount of reduction in the guarantee liability as data platform services revenue. We have not yet recorded material amounts of revenue resulting from being released from our guarantee obligation. We also generate revenue by creating and delivering integrated artificial-intelligence-based solutions for clients. Under this type of contract, we provide a single, continuous service to clients who control the assets as we create them. Accordingly, we recognize the revenue over the period of time during which we provide the service. Advertising and Other Our Travel &amp; Entertainment segment generates the majority of our advertising revenue, and we report the remaining amount of advertising revenue in Corporate Entity and Other in our segment information. We primarily generate advertising revenue from the use of sponsored links and display advertising placed directly on our website pages. Substantially all of our advertising contracts with customers are completed within one year or less. In click-through advertising contracts with customers, our obligation is to place our customers’ interactive ads on our websites for a specified period of time. We recognize revenue from click-through advertising at the point in time at which visitors to our websites click through the ads to our advertising customers’ websites. Any variability regarding contract consideration is resolved within the reporting period. Some of our advertising contracts with customers require us to place our advertising customers’ static display ads on our websites for a specified period of time or in a specific location on our websites, or both. We recognize revenue from such advertising placement arrangements either over time (ratably over the contract term) or based upon the delivery of advertising impressions, depending upon the terms of the contract. We also generate revenue from other sources, such as from e-commerce activity in which we sell goods to our customers, or media production which involves us producing video or Internet-based content for our customers. We recognize the revenue from these contracts at the point in time when we transfer control of the good sold to the customer or when we deliver the promised media content. Other than as noted above, we have made no changes to our significant accounting policies as reported in our 2017 Form 10-K. Recently Issued Accounting Pronouncements In February 2016, the Financial Accounting Standards Board issued ASU 2016-02, Leases (Topic 842) ,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however, we expect the impact to be material, as we will be recording assets and liabilities related to most of our leases, including our leases for office space, which we currently account for as operating leases.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t>
  </si>
  <si>
    <t>Revenue from Contract with Customer [Abstract]</t>
  </si>
  <si>
    <t>NOTE 3. REVENUE We are not required to include disclosures related to remaining performance obligations because substantially all of our contracts with customers have an original expected duration of one year or less. Disaggregation of Revenue The following table presents a disaggregation of our revenue by major category for the three and six months ended June 30, 2018 (in thousands): Revenue category Three Months Ended June 30, 2018 Six Months Ended June 30, 2018 Transaction services $ 15,802 $ 29,653 Data platform services 3,369 4,552 Advertising and other 1,542 3,232 Revenue $ 20,713 $ 37,437 Significant Judgments When accounting for revenue in accordance with ASC 606, we make certain judgments, such as whether we act as a principal or as an agent in transactions or whether our contracts with customers fall within the scope of ASC 606,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Other than changes resulting from routine business activity, the balance of our Contract liability did not change significantly during the six months ended June 30, 2018. We recognized revenue of $3.0 million during the six months ended June 30, 2018, which was included in the beginning balance of Contract liability at January 1, 2018.</t>
  </si>
  <si>
    <t>FAIR VALUE MEASUREMENTS</t>
  </si>
  <si>
    <t>Fair Value Disclosures [Abstract]</t>
  </si>
  <si>
    <t xml:space="preserve">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or that contain put options or call options. Our outstanding liability-classified warrants include the warrants we issued or that we are obligated to issue as part of the consideration for our acquisition (the “CBG Acquisition”) of assets of China Branding Group Limited (“CBG”) in September 2016 (the “CBG Acquisition Warrants”) and warrants we issued as a result of an amendment to the Financing Agreement related to the acquisition (the “CBG Financing Warrants”). The following table presents the quantitative inputs, which we classify in Level 3 of the fair value hierarchy, used in estimating the fair value of the warrants: June 30, 2018 December 31, 2017 CBG Financing Warrants Expected volatility 60.00 % 60.00 % Risk-free interest rate 2.55 % 1.96 % Expected remaining term (years) 2.24 2.73 CBG Acquisition Warrants Expected volatility 60.00 % 60.00 % Risk-free interest rate 2.74 % 2.25 % Expected remaining term (years) 5.23 5.72 In addition to the quantitative assumptions above, we also consider whether we would issue additional equity and, if so, the price per share of such equity. At June 30, 2018, we estimated that two future equity financing events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265 $ 325 CBG Acquisition Warrants 1,035 1,035 Change in stock price CBG Financing Warrants $ 265 $ 325 CBG Acquisition Warrants 635 575 The following table presents the change in the liability balance associated with our liability-classified warrants (in thousands): Six Months Ended June 30, 2018 Year Ended December 31, 2017 Balance at beginning of period $ 89,169 $ 25,030 Warrant exercises (59,907) — Increase (decrease) in fair value (18,665) 64,139 Balance at end of period $ 10,597 $ 89,169 At January 1, 2018, our outstanding liability-classified warrants included warrants we issued in connection with our acquisition of all of the outstanding equity interests in Vegas.com, LLC in September 2015 (the “VDC Acquisition”) and the financing related thereto (the “VDC Acquisition Warrants” and the “VDC Financing Warrants”, respectively). On January 8, 2018, holders of VDC Acquisition Warrants with respect to 2,416,996 shares of our common stock exercised such warrants. Because the VDC Acquisition Warrants provided that such warrants were exercisable on a cashless basis only, we issued a total of 750,102 shares of common stock in settlement of such warrants without receiving any proceeds from the exercise thereof. On January 10, 2018, we exercised our right to exercise all remaining VDC Acquisition Warrants and VDC Financing Warrants (which right became effective when the closing price of our common stock reached $14.00) , exercising VDC Acquisition Warrants with respect to 6,184,414 shares of our common stock and VDC Financing Warrants with respect to 3,117,148 shares of our common stock. Because the VDC Acquisition Warrants and VDC Financing Warrants provided that such warrants were exercisable on a cashless basis only, we issued a total of 2,236,915 and 1,385,396 shares of common stock to the holders of the VDC Acquisition Warrants and the VDC Financing Warrants, respectively, in settlement of such warrants without receiving any proceeds from the exercise thereof. Contingent Consideration Issued in Business Acquisition We used the discounted cash flow valuation technique to estimate the fair value of the liability related to certain cash payments stipulated in the VDC Acquisition that were contingent upon the performance of Vegas.com in the years ended December 31, 2016 and 2017, and are contingent upon the performance of Vegas.com in the year ending December 31,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six months ended June 30, 2018 in the balance of the liability associated with the Earnout Payments (in thousands): Balance at beginning of period $ 1,930 Change in fair value of contingent consideration (included in Other loss) 40 Balance at end of period $ 1,970 </t>
  </si>
  <si>
    <t>RESTRICTED CASH</t>
  </si>
  <si>
    <t>Cash and Cash Equivalents [Abstract]</t>
  </si>
  <si>
    <t xml:space="preserve">NOTE 5. RESTRICTED CASH Regarding our restricted cash, $2.25 million relates to the Financing Agreement and secures our obligations under that agreement. The restriction on the cash related to the Financing Agreement will not be released until we have repaid all of our obligations under the Financing Agreement, unless we obtain the written authorization of the Lenders. The remaining amount of our restricted cash relates to the Letter of Credit Facility Agreement we have in place to satisfy the requirements of several of the vendors for whom we sell products (hotel rooms, air travel, show tickets, et cetera) through our online outlets. By contract, certain vendors require letters of credit as a means of securing our payment to them of amounts related to the sales we make on their behalf. We renew the letter of credit facility annually in May, and the restrictions on the cash related to the letters of credit will remain to the extent we continue to enter into contracts requiring the security of letters of credit. 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June 30, 2018 December 31, 2017 Cash and cash equivalents $ 7,008 $ 22,632 Restricted cash reported in current assets 9,406 11,670 Restricted cash reported in long-term assets 2,250 — Total cash, cash equivalents and restricted cash $ 18,664 $ 34,302 </t>
  </si>
  <si>
    <t>INVESTMENT IN UNCONSOLIDATED AFFILIATE</t>
  </si>
  <si>
    <t>Noncontrolling Interest [Abstract]</t>
  </si>
  <si>
    <t>NOTE 6. INVESTMENT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June 30, 2018, we owned approximately five percent of Sharecare’s issued stock and maintained representation on its Board of Directors. During June 2018, one of our consolidated VIEs acquired a 20% interest in Beijing All-in-one Cloud Net Technology, Co. Ltd. (“AIO”), a Chinese technology company which provides consulting and data services to the Chinese film industry, in exchange for $1.0 million, a portion of which was paid by June 30, 2018, and a license to use our proprietary KanKan data intelligence platform in China. Based on our evaluation of the facts and circumstances related to the transaction, we determined that we will account for such transaction using the equity method of accounting. We will recognize our equity in the net earnings or losses relating to AIO on a one-quarter reporting lag in our Consolidated Statements of Operations and Comprehensive Income (Loss).</t>
  </si>
  <si>
    <t>PREPAID EXPENSE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June 30, 2018 December 31, 2017 Prepaid expense $ 2,759 $ 2,036 Deposits 3,121 1,960 Inventory, net 648 234 Other current assets 802 1,288 Total $ 7,330 $ 5,518 </t>
  </si>
  <si>
    <t>PROPERTY AND EQUIPMENT</t>
  </si>
  <si>
    <t>Property, Plant and Equipment [Abstract]</t>
  </si>
  <si>
    <t>NOTE 8. PROPERTY AND EQUIPMENT Property and equipment consist of the following (in thousands, except estimated lives): Estimated Life (Years) June 30, 2018 December 31, 2017 Vehicles 5 $ 1,360 $ 447 Computers and equipment 2 - 12 1,931 1,635 Furniture and fixtures 2 - 9 218 220 Software 3 - 5 21,662 20,773 Software development in progress 1,800 1,935 Leasehold improvements 1 - 10 557 328 Total property, equipment and software $ 27,528 $ 25,338 Less accumulated depreciation (14,788) (11,951) Total property, equipment and software, net $ 12,740 $ 13,387 For the six months ended June 30, 2018 and 2017, depreciation (and amortization of software) expense was $2.9 million and $2.7 million, respectively.</t>
  </si>
  <si>
    <t>GOODWILL AND OTHER INTANGIBLE ASSETS</t>
  </si>
  <si>
    <t>Goodwill and Intangible Assets Disclosure [Abstract]</t>
  </si>
  <si>
    <t xml:space="preserve">NOTE 9. GOODWILL AND OTHER INTANGIBLE ASSETS The following table summarizes intangible assets by category (in thousands): June 30, 2018 December 31, 2017 Gross Amount Accumulated Net Amount Gross Amount Accumulated Net Amount Finite-lived intangible assets Domain names $ 2,000 $ (1,320) $ 680 $ 2,591 $ (1,663) $ 928 Customer relationships 23,186 (12,407) 10,779 23,486 (10,539) 12,947 Media content and broadcast rights 2,485 (1,185) 1,300 2,485 (936) 1,549 Acquired technology 578 (505) 73 578 (461) 117 Other intangible assets 68 (68) — 68 (68) — $ 28,317 $ (15,485) $ 12,832 $ 29,208 $ (13,667) $ 15,541 Indefinite-lived intangible assets Trademarks and trade names $ 8,276 $ 8,276 $ 8,276 $ 8,276 License to operate in China 129 129 129 129 Total intangible assets $ 36,722 $ 21,237 $ 37,613 $ 23,946 Total amortization expense was $2.6 million and $3.1 million for the six months ended June 30, 2018 and 2017, respectively. The following table summarizes the changes in goodwill during the six months ended June 30, 2018 and the year ended December 31, 2017 (in thousands): Six Months Ended June 30, 2018 Year Ended December 31, 2017 Travel &amp; Entertainment Segment Corporate Entity and Other Business Units Total Travel &amp; Entertainment Segment Corporate Entity and Other Business Units Total Balance at beginning of period $ 18,514 $ 1,585 $ 20,099 $ 18,514 $ 8,249 $ 26,763 Business acquisitions — — — — 2,116 2,116 Impairment of goodwill — — — — (8,796) (8,796) Other — — — — 16 16 Balance at end of period $ 18,514 $ 1,585 $ 20,099 $ 18,514 $ 1,585 $ 20,099 </t>
  </si>
  <si>
    <t>INCOME TAX</t>
  </si>
  <si>
    <t>Income Tax Disclosure [Abstract]</t>
  </si>
  <si>
    <t>NOTE 10. INCOME TAX Our effective tax rate (“ETR”) from continuing operations was 8.5% for the six months ended June 30, 2018. The quarterly ETR has not significantly differed from our historical annual ETR. The ETR primarily results from recording a benefit associated with a partial valuation allowance release during 2018. The release was affected by the Tax Act, as described below, which changed the carryforward period of net operating losses for U.S. federal tax purposes from 20 years to an indefinite period. On December 22, 2017, the U.S. government enacted comprehensive tax legislation commonly referred to as the Tax Cuts and Jobs Act (the “Tax Act”), which makes broad and complex changes to the U.S. tax code that will affect the 2018 tax year. We have not completed our accounting for the Tax Act. As noted in our 2017 Form 10-K: • We were able to reasonably estimate certain effects and, therefore, recorded provisional adjustments associated with the impact on deferred tax assets and deferred tax liabilities from reduction of the U.S. federal corporate tax rate. • We were not yet able to reasonably estimate the effects for global intangible low-taxed income (GILTI) and deemed repatriation taxes. Therefore, no provisional adjustments were recorded.</t>
  </si>
  <si>
    <t>DEBT</t>
  </si>
  <si>
    <t>Debt Disclosure [Abstract]</t>
  </si>
  <si>
    <t>NOTE 11.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Long-Term Debt The following table presents long-term debt (in thousands) as of : June 30, 2018 December 31, 2017 Loan due September 2020 $ 35,500 $ 35,500 Unamortized original issue discount (898) (836) Unamortized debt issuance cost (24) (79) Carrying value of Loan 34,578 34,585 Exit fee payable in relation to Loan 3,500 3,500 Total long-term debt $ 38,078 $ 38,085 Less: current portion (11,500) (38,085) Long-term debt, less current portion and net of debt issuance cost $ 26,578 $ — On September 24, 2015, we entered into the Financing Agreement, pursuant to which the Lenders provided us with the $27.5 million Loan. We entered into Amendment No. 1 to Financing Agreement on September 20, 2016 which, among other changes, increased the Loan by $8.0 million to a total aggregate principal amount of $35.5 million. As of June 30, 2018, after amendments described below, the Loan bore interest at three-month LIBOR (with a floor of 1%) plus 8.5% per annum, payable monthly, and had a maturity date of September 30, 2020. As of June 30, 2018, the applicable interest rate on the Loan was approximately 11% per annum. In connection with the Financing Agreement, we also entered into a security agreement dated as of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On October 25, 2017, we entered into Amendment No. 2 and Waiver and Consent to Financing Agreement, pursuant to which the Lenders waived specified events of default under the Financing Agreement occurring prior to January 1, 2018, including but not limited to events of default resulting from our non-compliance with covenants requiring minimum consolidated EBITDA of Remark and its subsidiaries and value of our assets. The Lenders also waived the covenant related to restricted cash balance through September 19, 2017. On December 5, 2017, we entered into Amendment No. 3 to Financing Agreement pursuant to which the Lenders agreed, among other things, to modify certain of our covenants under the Financing Agreement, including (i) replacing the covenant regarding consolidated EBITDA of Remark and our subsidiaries with a covenant regarding consolidated gross revenue of our subsidiaries engaged in the operation of our KanKan business, (ii) modifying the covenants regarding consolidated EBITDA of Vegas.com and its subsidiaries and the value of certain of our assets, and (iii) increasing the amount we are permitted to invest in our non-U.S. subsidiaries operating our KanKan business, subject to certain conditions. On April 30, 2018, we entered into Amendment No. 4 and Waiver to Financing Agreement (the “Fourth Financing Amendment”), which provided for, among other things, (i) a reduction in the interest rate on the remaining amount outstanding under the Financing Agreement to three-month LIBOR plus 8.5% per annum, (ii) an extension of the maturity date under the Financing Agreement to September 30, 2020, (iii) a modification of certain of our covenants under the Financing Agreement, including covenants regarding capital expenditures, minimum value of certain of our assets, consolidated EBITDA of Vegas.com and its subsidiaries, and revenue generated by KanKan, (iv) an increase in the amount we are permitted to invest in our non-U.S. subsidiaries operating our KanKan business (v) a waiver by the Lenders of certain events of default under the Financing Agreement and (vi) prepayment by the Borrowers of $8.0 million principal amount outstanding and $3.5 million of exit fees under the Financing Agreement within 60 days following the date of the Fourth Financing Amendment. In consideration for the Lenders’ entry into the Fourth Financing Amendment, we also paid a closing fee of approximately $413 thousand. Effective as of June 29, 2018, we entered into Amendment No. 5 and Waiver to Financing Agreement (the “Fifth Financing Amendment”) pursuant to which the Lenders agreed, among other things, to extend the due date of the prepayments required by the Fourth Financing Amendment for up to three The Financing Agreement, as amended, and the Security Agreement contain representations, warranties, affirmative and negative covenants (including financial covenants with respect to quarterly EBITDA levels of Vegas.com, quarterly revenue generated by KanKan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t>
  </si>
  <si>
    <t>OTHER LIABILITIES</t>
  </si>
  <si>
    <t>Other Liabilities Disclosure [Abstract]</t>
  </si>
  <si>
    <t xml:space="preserve">NOTE 12. OTHER LIABILITIES The following table presents the components of other liabilities (in thousands): June 30, 2018 December 31, 2017 Deferred rent $ 1,718 $ 1,820 Early lease termination liability 1,343 — Contingent consideration liability, net of current portion — 940 Deferred tax liability, net 452 741 Other 35 — Total $ 3,548 $ 3,501 During the first quarter of 2018, we determined that we would no longer use certain leased office space and, as a result, we sublet the majority of such office space to third parties. As a result of our decision, we recognized $2.3 million of unallocated rent expense in the corporate entity, and an associated liability for early lease termination. The current portion of the liability is recorded in Accrued expense and other current liabilities, with the long-term portion recorded in Other liabilities (see table above). The following table presents the change in the liability balance related to the early lease termination (in thousands): Six Months Ended June 30, 2018 Balance at beginning of period $ — Establishment of early lease termination liability 2,295 Payment of rent and other costs (558) Receipt of amounts due under subleases 69 Other 3 Balance at end of period $ 1,809 </t>
  </si>
  <si>
    <t>COMMITMENTS AND CONTINGENCIES</t>
  </si>
  <si>
    <t>Commitments and Contingencies Disclosure [Abstract]</t>
  </si>
  <si>
    <t>NOTE 13. COMMITMENTS AND CONTINGENCIES We are neither a defendant in any material pending legal proceeding nor are we aware of any material threatened claims against us; therefore, we have not accrued any contingent liabilities, exclusive of the liability for the Earnout Payments related to the VDC Acquisition.</t>
  </si>
  <si>
    <t>STOCKHOLDERS' EQUITY AND NET LOSS PER SHARE</t>
  </si>
  <si>
    <t>Stockholders' Equity Note [Abstract]</t>
  </si>
  <si>
    <t>NOTE 14. STOCKHOLDERS' EQUITY AND NET LOSS PER SHARE Equity Issuances During the six months ended June 30, 2017, we issued a total of 382,308 shares of our common stock to private investors in exchange for approximately $1.3 million in cash. We did not make similar issuances of our common stock during the six months ended June 30, 2018. Stock-Based Compensation We are authorized to issue equity-based awards under our 2010 Equity Incentive Plan,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June 30, 2018, and changes during the six months then ended: Shares Weighted-Average Exercise Price Weighted-Average Remaining Contractual Term (in years) Aggregate Intrinsic Value (in thousands) Outstanding at January 1, 2018 9,397,056 $ 3.80 Granted 1,545,500 7.56 Exercised (371,135) 2.61 Forfeited, cancelled or expired (33,076) 4.33 Outstanding at June 30, 2018 10,538,345 $ 4.39 8.0 $ 4,747 Options exercisable at June 30, 2018 9,731,934 $ 4.47 7.9 $ 3,776 We granted an option to purchase 1.3 million shares of our common stock at an exercise price of $7.81 per share to Kai-Shing Tao, our Chief Executive Officer and Chairman of the Board, under the 2017 Incentive Plan, which our stockholders approved in January 2018. We recorded the entire $11.6 million of compensation expense associated with this award during the three months ended March 31, 2018 because Mr. Tao fully vested in the award at the time we received stockholder approval. The following table summarizes activity under our equity incentive plans related to China Cash Bonuses as of June 30, 2018, and changes during the six months then ended: Shares Weighted-Average Exercise Price Weighted-Average Remaining Contractual Term (in years) Aggregate Intrinsic Value (in thousands) Outstanding at January 1, 2018 266,500 $ 3.84 Granted 1,352,375 6.03 Exercised (7,875) 4.28 Forfeited, cancelled or expired (37,000) 4.91 Outstanding at June 30, 2018 1,574,000 $ 5.70 9.6 $ 116 Options exercisable at June 30, 2018 157,250 $ 3.89 8.4 $ 57 During the six months ended June 30, 2018, we did not award restricted stock under our equity incentive plans. We incurred share-based compensation expense of $0.4 million and $0.3 million, respectively, during the three months ended June 30, 2018 and 2017, and of $12.0 million and $0.6 million, respectively, during the six months ended June 30, 2018 and 2017. Net Income (Loss) per Share For the three and six months ended June 30, 2018 and 2017, there were no reconciling items related to either the numerator or denominator of the loss per share calculation, except that for the second quarter of 2018 the denominator changed as a result of applying the treasury stock method to outstanding in-the-money stock options; however, the change in the denominator did not lead to a dilution of basic earnings per share. Securities which would have been anti-dilutive to a calculation of diluted earnings per share for the three and six months ended June 30, 2018 and 2017, except for the second quarter of 2018, include: • the outstanding stock options described above; •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2,961,774 shares of our common stock at an exercise price of $4.96 per share; • the warrants issued in conjunction with our acquisition of Hotelmobi, Inc., which may be exercised to purchase 1,000,000 shares of our common stock, half at an exercise price of $8.00 per share and half at an exercise price of $12.00 per share.</t>
  </si>
  <si>
    <t>SEGMENT INFORMATION</t>
  </si>
  <si>
    <t>Segment Reporting [Abstract]</t>
  </si>
  <si>
    <t>NOTE 15. SEGMENT INFORMATION We currently report on two segments: our Travel &amp; Entertainment segment, which provides our customers with access to a full range of travel and entertainment services in Las Vegas and surrounding areas, and our Technology &amp; Data Intelligence segment, which provides services to our customers based upon the data collected and processed by our proprietary data intelligence software. Our chief operating decision makers use Adjusted EBITDA as the primary measure of profitability for evaluating the operational performance of our reportable segments. Adjusted EBITDA represents operating income (loss) plus depreciation and amortization expense, share-based compensation expense, impairments and net other income, less other loss. For our Travel &amp; Entertainment segment, Adjusted EBITDA includes an allocation of rent expense, which allocation we base on usage of space. We do not allocate certain other types of shared expense, such as legal and accounting, to our reportable segments; such costs are included in Corporate Entity and Other. The following table presents certain financial information, including a disaggregation of revenue, regarding our business segments and other entities for the three and six months ended June 30, 2018 and 2017 (in thousands): Travel &amp; Entertainment Technology &amp; Data Intelligence Corporate Entity and Other Consolidated Three Months Ended June 30, 2018 Revenue $ 16,826 $ 3,369 $ 518 $ 20,713 Adjusted EBITDA $ 2,002 $ (1,974) $ (3,312) $ (3,284) Three Months Ended June 30, 2017 Revenue $ 15,288 $ 878 $ 1,090 $ 17,256 Adjusted EBITDA $ 1,763 $ (670) $ (2,575) $ (1,482) Six Months Ended June 30, 2018 Revenue $ 31,724 $ 4,552 $ 1,161 $ 37,437 Adjusted EBITDA $ 2,169 $ (3,492) $ (8,864) $ (10,187) Six Months Ended June 30, 2017 Revenue $ 29,481 $ 1,009 $ 2,065 $ 32,555 Adjusted EBITDA $ 2,367 $ (1,150) $ (4,955) $ (3,738) The following table reconciles Adjusted EBITDA to Loss before income taxes (in thousands): Three Months Ended June 30, Six Months Ended June 30, 2018 2017 2018 2017 Adjusted EBITDA $ (3,284) $ (1,482) $ (10,187) $ (3,738) Depreciation and amortization (2,746) (2,894) (5,464) (5,755) Share-based compensation expense (417) (321) (12,022) (596) Other income (44) (1) (55) (20) Other loss (gain) (554) 21 (523) 52 Operating loss $ (7,045) $ (4,677) $ (28,251) $ (10,057) Other income (expense) Interest expense (1,255) (1,181) (2,661) (2,199) Other income 44 1 55 20 Change in fair value of warrant liability 10,055 1,760 18,665 8,329 Other gain (loss) 554 (21) 523 (52) Total other income, net $ 9,398 $ 559 $ 16,582 $ 6,098 Income (loss) before income taxes $ 2,353 $ (4,118) $ (11,669) $ (3,959) The following table presents total assets for our segments and the corporate and other entities (in thousands): June 30, 2018 December 31, 2017 Travel &amp; Entertainment segment $ 67,990 $ 75,820 Technology &amp; Data Intelligence segment 6,372 5,105 Corporate entity and other business units 15,592 22,612 Consolidated $ 89,954 $ 103,537 Capital expenditures for our Travel &amp; Entertainment segment totaled $0.6 million and $0.5 million during the three months ended June 30, 2018 and 2017, respectively, while capital expenditures for our Technology &amp; Data Intelligence segment totaled $0.1 million and $0.4 million during each of the same periods, respectively. Capital expenditures for our Travel &amp; Entertainment segment totaled $1.6 million and $0.9 million during the six months ended June 30, 2018 and 2017, respectively, while capital expenditures for our Technology &amp; Data Intelligence segment totaled $0.5 million and $0.8 million during each of the same periods, respectively.</t>
  </si>
  <si>
    <t>RELATED PARTY TRANSACTION</t>
  </si>
  <si>
    <t>Related Party Transactions [Abstract]</t>
  </si>
  <si>
    <t>NOTE 16. RELATED PARTY TRANSACTION On June 11, 2018, we sold the IRS.com web domain to a company in which our former CFO has a significant ownership interest. The consideration consisted of a cash payment of approximately $0.6 million and assumed liabilities of approximately $0.1 million. We recognized a gain of approximately $0.6 million on the transaction which is reported in Other gain (loss) on our Condensed Consolidated Statement of Operations and Comprehensive Income (Loss).</t>
  </si>
  <si>
    <t>SUBSEQUENT EVENTS</t>
  </si>
  <si>
    <t>Subsequent Events [Abstract]</t>
  </si>
  <si>
    <t>NOTE 17. SUBSEQUENT EVENTS Common Stock Purchase Agreement On July 2, 2018, we entered into a common stock purchase agreement (the “2018 Aspire Purchase Agreement”) with Aspire Capital, which provides that, upon the terms and subject to the conditions and limitations set forth therein, Aspire Capital is committed to purchase up to an aggregate of $30.0 million of shares of our common stock over the 30-month term of the 2018 Aspire Purchase Agreement. In consideration for entering into the 2018 Aspire Purchase Agreement, concurrently with the execution of the 2018 Aspire Purchase Agreement, we issued to Aspire Capital 213,574 shares of our common stock. The 2018 Aspire Purchase Agreement replaced the 2016 Aspire Purchase Agreement, which was terminated under the terms of the 2018 Aspire Purchase Agreement. Concurrently with entering into the 2018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2018 Aspire Purchase Agreement. We have filed with the SEC a prospectus supplement to our effective shelf Registration Statement on Form S-3 (File No. 333-225448) registering all of the shares of common stock that may be offered to Aspire Capital from time to time under the 2018 Aspire Purchase Agreement. On July 2, 2018, we sold 1,428,571 shares of our common stock to Aspire Capital in exchange for $5.0 million. Payment of Contingent Consideration On July 23, 2018, we paid $0.5 million of the $1.0 million Earnout Payment that we were obligated to make based upon the performance of Vegas.com during the year ended December 31, 2017. We expect to pay the remaining $0.5 million during August 2018.</t>
  </si>
  <si>
    <t>SUMMARY OF SIGNIFICANT ACCOUNTING POLICIES (Policies)</t>
  </si>
  <si>
    <t>Basis of Accounting</t>
  </si>
  <si>
    <t>We prepared the accompanying unaudited Condensed Consolidated Balance Sheet as of June 30, 2018, with the audited Consolidated Balance Sheet amounts as of December 31, 2017 presented for comparative purposes, and the related unaudited Condensed Consolidated Statements of Operations and Statements of Cash Flows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s of June 30, 2018, our unaudited Condensed Consolidated Statements of Operations and our unaudite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17 Form 10-K”).</t>
  </si>
  <si>
    <t>Consolidation</t>
  </si>
  <si>
    <t>Consolidation We include all of our subsidiaries, which include the VIEs for which we are the primary beneficiary, in our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t>
  </si>
  <si>
    <t>Use of Estimates</t>
  </si>
  <si>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the fair value of the warrant liability, income taxes, inventory reserve and purchase price allocation, among other items.</t>
  </si>
  <si>
    <t>Changes to Significant Accounting Policies - Revenue Recognition</t>
  </si>
  <si>
    <t>Changes to Significant Accounting Policies - Revenue Recognition On January 1, 2018, we adopted Accounting Standards Update (“ASU”) 2014-09, Revenue from Contracts with Customers , and all subsequent amendments (collectively “ASC 606”) using the modified retrospective method. We recognized the cumulative effect of initially applying the new revenue standard as an adjustment to the opening balance of Accumulated deficit (the amount was not material). We have not retrospectively adjusted the information for the comparative period reported herein, which information we continue to report under the accounting standards in effect for that period. The amounts of revenue, accounts receivable and contract balances that we reported under ASC 606 as of and for the three and six months ended June 30, 2018, were not materially different than the amounts we would have reported under the accounting standards previously in effect. We recognize revenue when we transfer control of the promised goods or services to our customers, and we recognize an amount that reflects the consideration to which we expect to be entitled in exchange for those goods or services.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As a result of our adoption of ASC 606, the line item previously labeled “Deferred revenue” on our condensed consolidated balance sheets is now labeled “Contract liability”; the comparative period balance as reported herein did not change as a result of our application of the modified retrospective transition approach. For our contracts with customers, we only extend short-term credit policies to our customers, generally of 90 days or less. We record the incremental costs of obtaining contracts as an expense when incurred, because such costs would otherwise be amortized over a period of less than one year if capitalized. Transaction Services Our Travel &amp; Entertainment segment generates our transaction services revenue, primarily using an agency model. To a lesser extent, we use a merchant model when we directly provide tour services to customers. Under the agency model, various service providers with whom we maintain relationships are ultimately responsible for delivering the underlying services for which our customers transact, such as lodging, air travel, entertainment, or tours. Our obligation to our customers is to arrange for these service providers to provide the underlying services, and we satisfy our obligation at the point in time that these service providers begin to provide the underlying service (e.g., upon the check-in date for lodging stays, upon the show/performance date for entertainment transactions, etc.). We recognize revenue from transactions under this model on a net basis (i.e., the amount charged to our customers less the amounts we pay to the service providers). Under the merchant model, we provide tour services directly to our customers. Our obligation to provide the tour services is satisfied at the point in time that we finish providing the tour. For transactions occurring under this model, we recognize revenue on a gross basis. Under either model, our customers pay at the time the original transaction occurs via our sales channels, primarily the Vegas.com website and mobile application. Because the original transaction date almost always precedes the date that our performance obligation is satisfied, we record a contract liability for the amount of consideration received. In general, we satisfy most of our performance obligations within approximately three to four months from the original transaction date, and substantially all performance obligations are satisfied within one year from the original transaction date. Data Platform Services Our KanKan business generates our data platform services revenue. Our financial product uses our proprietary data intelligence software to screen potential loan candidates and provide only high-quality loan candidates to affiliates of banks and other lending institutions in China. We earn a commission for our service and we recognize that commission at the point in time at which a loan is issued by the lending institutions to a loan candidate provided by us in an amount we determine by multiplying the commission rate specified in our contracts with the affiliates of the banks and other lending institutions by the amount of such loans issued to loan candidates we have provided. Per our contracts with the affiliates of the banks and other lending institutions, we may be required to reimburse the affiliates of such lending institutions for a certain percentage of any loan defaults. We have determined that the portion of such contracts potentially requiring us to reimburse our customers represents a guarantee, the accounting for which is not within the scope of ASC 606. As a result, we account for such guarantee using other GAAP and record an initial liability equal to the total potential amount that we could be required to reimburse upon default, which approximates fair value. We initially record the liability in Accrued expense and other current liabilities in our consolidated balance sheets. As we are released from our obligation to perform under the guarantee, we record the amount of reduction in the guarantee liability as data platform services revenue. We have not yet recorded material amounts of revenue resulting from being released from our guarantee obligation. We also generate revenue by creating and delivering integrated artificial-intelligence-based solutions for clients. Under this type of contract, we provide a single, continuous service to clients who control the assets as we create them. Accordingly, we recognize the revenue over the period of time during which we provide the service. Advertising and Other Our Travel &amp; Entertainment segment generates the majority of our advertising revenue, and we report the remaining amount of advertising revenue in Corporate Entity and Other in our segment information. We primarily generate advertising revenue from the use of sponsored links and display advertising placed directly on our website pages. Substantially all of our advertising contracts with customers are completed within one year or less. In click-through advertising contracts with customers, our obligation is to place our customers’ interactive ads on our websites for a specified period of time. We recognize revenue from click-through advertising at the point in time at which visitors to our websites click through the ads to our advertising customers’ websites. Any variability regarding contract consideration is resolved within the reporting period. Some of our advertising contracts with customers require us to place our advertising customers’ static display ads on our websites for a specified period of time or in a specific location on our websites, or both. We recognize revenue from such advertising placement arrangements either over time (ratably over the contract term) or based upon the delivery of advertising impressions, depending upon the terms of the contract. We also generate revenue from other sources, such as from e-commerce activity in which we sell goods to our customers, or media production which involves us producing video or Internet-based content for our customers. We recognize the revenue from these contracts at the point in time when we transfer control of the good sold to the customer or when we deliver the promised media content.</t>
  </si>
  <si>
    <t>Recently Issued Accounting Pronouncements</t>
  </si>
  <si>
    <t>Recently Issued Accounting Pronouncements In February 2016, the Financial Accounting Standards Board issued ASU 2016-02, Leases (Topic 842) , which changes GAAP primarily by requiring lessees to recognize, at lease commencement, a lease liability representing the present value of the lessee’s obligation to make lease payments, and a right-of-use asset representing the lessee’s right to use (or control the use of) a specified asset during the lease term, for leases classified as operating leases. For us, the amendments in ASU 2016-02 will become effective on January 1, 2019, and early adoption is permitted. We are currently evaluating the impact that application of ASU 2016-02 will have on our consolidated financial statements, results of operations and cash flows; however, we expect the impact to be material, as we will be recording assets and liabilities related to most of our leases, including our leases for office space, which we currently account for as operating leases.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REVENUE (Tables)</t>
  </si>
  <si>
    <t>Schedule of disaggregation of revenue</t>
  </si>
  <si>
    <t xml:space="preserve">The following table presents a disaggregation of our revenue by major category for the three and six months ended June 30, 2018 (in thousands): Revenue category Three Months Ended June 30, 2018 Six Months Ended June 30, 2018 Transaction services $ 15,802 $ 29,653 Data platform services 3,369 4,552 Advertising and other 1,542 3,232 Revenue $ 20,713 $ 37,437 </t>
  </si>
  <si>
    <t>FAIR VALUE MEASUREMENTS (Tables)</t>
  </si>
  <si>
    <t>Quantitative inputs</t>
  </si>
  <si>
    <t xml:space="preserve">The following table presents the quantitative inputs, which we classify in Level 3 of the fair value hierarchy, used in estimating the fair value of the warrants: June 30, 2018 December 31, 2017 CBG Financing Warrants Expected volatility 60.00 % 60.00 % Risk-free interest rate 2.55 % 1.96 % Expected remaining term (years) 2.24 2.73 CBG Acquisition Warrants Expected volatility 60.00 % 60.00 % Risk-free interest rate 2.74 % 2.25 % Expected remaining term (years) 5.23 5.72 In addition to the quantitative assumptions above, we also consider whether we would issue additional equity and, if so, the price per share of such equity. At June 30, 2018, we estimated that two future equity financing events would potentially occur within the subsequent twelve months. Our estimate of expected volatility and our stock price tend to have the most significant impact on the estimated fair value of the CBG Financing Warrants and the CBG Acquisition Warrants. If we added or subtracted five percentage points with regard to our estimate of expected volatility, or if our stock price increased or decreased by five percent, our estimates of fair value would change approximately as follows (in thousands): Change in volatility Increase Decrease CBG Financing Warrants $ 265 $ 325 CBG Acquisition Warrants 1,035 1,035 Change in stock price CBG Financing Warrants $ 265 $ 325 CBG Acquisition Warrants 635 575 </t>
  </si>
  <si>
    <t>Reconciliation of liabilities of warrants</t>
  </si>
  <si>
    <t xml:space="preserve">The following table presents the change in the liability balance associated with our liability-classified warrants (in thousands): Six Months Ended June 30, 2018 Year Ended December 31, 2017 Balance at beginning of period $ 89,169 $ 25,030 Warrant exercises (59,907) — Increase (decrease) in fair value (18,665) 64,139 Balance at end of period $ 10,597 $ 89,169 </t>
  </si>
  <si>
    <t>Reconciliation of earnout payments</t>
  </si>
  <si>
    <t xml:space="preserve">The following table presents the change during the six months ended June 30, 2018 in the balance of the liability associated with the Earnout Payments (in thousands): Balance at beginning of period $ 1,930 Change in fair value of contingent consideration (included in Other loss) 40 Balance at end of period $ 1,970 </t>
  </si>
  <si>
    <t>RESTRICTED CASH (Tables)</t>
  </si>
  <si>
    <t>Schedule of cash, cash equivalents and restricted cash</t>
  </si>
  <si>
    <t xml:space="preserve">The following table provides a reconciliation of the amounts separately reported as Cash and cash equivalents and Restricted cash on our consolidated balance sheets with the single line item reported on our consolidated statements of cash flows as Cash, cash equivalents and restricted cash (in thousands): June 30, 2018 December 31, 2017 Cash and cash equivalents $ 7,008 $ 22,632 Restricted cash reported in current assets 9,406 11,670 Restricted cash reported in long-term assets 2,250 — Total cash, cash equivalents and restricted cash $ 18,664 $ 34,302 </t>
  </si>
  <si>
    <t>PREPAID EXPENSE AND OTHER CURRENT ASSETS (Tables)</t>
  </si>
  <si>
    <t xml:space="preserve">The following table presents the components of prepaid expense and other current assets (in thousands): June 30, 2018 December 31, 2017 Prepaid expense $ 2,759 $ 2,036 Deposits 3,121 1,960 Inventory, net 648 234 Other current assets 802 1,288 Total $ 7,330 $ 5,518 </t>
  </si>
  <si>
    <t>PROPERTY AND EQUIPMENT (Tables)</t>
  </si>
  <si>
    <t>Property and equipment</t>
  </si>
  <si>
    <t xml:space="preserve">Property and equipment consist of the following (in thousands, except estimated lives): Estimated Life (Years) June 30, 2018 December 31, 2017 Vehicles 5 $ 1,360 $ 447 Computers and equipment 2 - 12 1,931 1,635 Furniture and fixtures 2 - 9 218 220 Software 3 - 5 21,662 20,773 Software development in progress 1,800 1,935 Leasehold improvements 1 - 10 557 328 Total property, equipment and software $ 27,528 $ 25,338 Less accumulated depreciation (14,788) (11,951) Total property, equipment and software, net $ 12,740 $ 13,387 </t>
  </si>
  <si>
    <t>GOODWILL AND OTHER INTANGIBLE ASSETS (Tables)</t>
  </si>
  <si>
    <t>Finite-lived intangible assets</t>
  </si>
  <si>
    <t xml:space="preserve">The following table summarizes intangible assets by category (in thousands): June 30, 2018 December 31, 2017 Gross Amount Accumulated Net Amount Gross Amount Accumulated Net Amount Finite-lived intangible assets Domain names $ 2,000 $ (1,320) $ 680 $ 2,591 $ (1,663) $ 928 Customer relationships 23,186 (12,407) 10,779 23,486 (10,539) 12,947 Media content and broadcast rights 2,485 (1,185) 1,300 2,485 (936) 1,549 Acquired technology 578 (505) 73 578 (461) 117 Other intangible assets 68 (68) — 68 (68) — $ 28,317 $ (15,485) $ 12,832 $ 29,208 $ (13,667) $ 15,541 Indefinite-lived intangible assets Trademarks and trade names $ 8,276 $ 8,276 $ 8,276 $ 8,276 License to operate in China 129 129 129 129 Total intangible assets $ 36,722 $ 21,237 $ 37,613 $ 23,946 </t>
  </si>
  <si>
    <t>Indefinite-lived intangible assets</t>
  </si>
  <si>
    <t xml:space="preserve">The following table summarizes the changes in goodwill during the six months ended June 30, 2018 and the year ended December 31, 2017 (in thousands): Six Months Ended June 30, 2018 Year Ended December 31, 2017 Travel &amp; Entertainment Segment Corporate Entity and Other Business Units Total Travel &amp; Entertainment Segment Corporate Entity and Other Business Units Total Balance at beginning of period $ 18,514 $ 1,585 $ 20,099 $ 18,514 $ 8,249 $ 26,763 Business acquisitions — — — — 2,116 2,116 Impairment of goodwill — — — — (8,796) (8,796) Other — — — — 16 16 Balance at end of period $ 18,514 $ 1,585 $ 20,099 $ 18,514 $ 1,585 $ 20,099 </t>
  </si>
  <si>
    <t>DEBT (Tables)</t>
  </si>
  <si>
    <t>Schedule of long-term debt instruments</t>
  </si>
  <si>
    <t xml:space="preserve">The following table presents long-term debt (in thousands) as of : June 30, 2018 December 31, 2017 Loan due September 2020 $ 35,500 $ 35,500 Unamortized original issue discount (898) (836) Unamortized debt issuance cost (24) (79) Carrying value of Loan 34,578 34,585 Exit fee payable in relation to Loan 3,500 3,500 Total long-term debt $ 38,078 $ 38,085 Less: current portion (11,500) (38,085) Long-term debt, less current portion and net of debt issuance cost $ 26,578 $ — </t>
  </si>
  <si>
    <t>OTHER LIABILITIES (Tables)</t>
  </si>
  <si>
    <t xml:space="preserve">The following table presents the components of other liabilities (in thousands): June 30, 2018 December 31, 2017 Deferred rent $ 1,718 $ 1,820 Early lease termination liability 1,343 — Contingent consideration liability, net of current portion — 940 Deferred tax liability, net 452 741 Other 35 — Total $ 3,548 $ 3,501 </t>
  </si>
  <si>
    <t>Early lease termination liability</t>
  </si>
  <si>
    <t xml:space="preserve">The following table presents the change in the liability balance related to the early lease termination (in thousands): Six Months Ended June 30, 2018 Balance at beginning of period $ — Establishment of early lease termination liability 2,295 Payment of rent and other costs (558) Receipt of amounts due under subleases 69 Other 3 Balance at end of period $ 1,809 </t>
  </si>
  <si>
    <t>STOCKHOLDERS' EQUITY AND NET LOSS PER SHARE (Tables)</t>
  </si>
  <si>
    <t>Stock option activity under equity incentive plans</t>
  </si>
  <si>
    <t xml:space="preserve">The following table summarizes activity under our equity incentive plans related to equity-classified stock option grants as of June 30, 2018, and changes during the six months then ended: Shares Weighted-Average Exercise Price Weighted-Average Remaining Contractual Term (in years) Aggregate Intrinsic Value (in thousands) Outstanding at January 1, 2018 9,397,056 $ 3.80 Granted 1,545,500 7.56 Exercised (371,135) 2.61 Forfeited, cancelled or expired (33,076) 4.33 Outstanding at June 30, 2018 10,538,345 $ 4.39 8.0 $ 4,747 Options exercisable at June 30, 2018 9,731,934 $ 4.47 7.9 $ 3,776 We granted an option to purchase 1.3 million shares of our common stock at an exercise price of $7.81 per share to Kai-Shing Tao, our Chief Executive Officer and Chairman of the Board, under the 2017 Incentive Plan, which our stockholders approved in January 2018. We recorded the entire $11.6 million of compensation expense associated with this award during the three months ended March 31, 2018 because Mr. Tao fully vested in the award at the time we received stockholder approval. The following table summarizes activity under our equity incentive plans related to China Cash Bonuses as of June 30, 2018, and changes during the six months then ended: Shares Weighted-Average Exercise Price Weighted-Average Remaining Contractual Term (in years) Aggregate Intrinsic Value (in thousands) Outstanding at January 1, 2018 266,500 $ 3.84 Granted 1,352,375 6.03 Exercised (7,875) 4.28 Forfeited, cancelled or expired (37,000) 4.91 Outstanding at June 30, 2018 1,574,000 $ 5.70 9.6 $ 116 Options exercisable at June 30, 2018 157,250 $ 3.89 8.4 $ 57 </t>
  </si>
  <si>
    <t>SEGMENT INFORMATION (Tables)</t>
  </si>
  <si>
    <t>Schedule of segment reporting information, by segment</t>
  </si>
  <si>
    <t xml:space="preserve">The following table presents certain financial information, including a disaggregation of revenue, regarding our business segments and other entities for the three and six months ended June 30, 2018 and 2017 (in thousands): Travel &amp; Entertainment Technology &amp; Data Intelligence Corporate Entity and Other Consolidated Three Months Ended June 30, 2018 Revenue $ 16,826 $ 3,369 $ 518 $ 20,713 Adjusted EBITDA $ 2,002 $ (1,974) $ (3,312) $ (3,284) Three Months Ended June 30, 2017 Revenue $ 15,288 $ 878 $ 1,090 $ 17,256 Adjusted EBITDA $ 1,763 $ (670) $ (2,575) $ (1,482) Six Months Ended June 30, 2018 Revenue $ 31,724 $ 4,552 $ 1,161 $ 37,437 Adjusted EBITDA $ 2,169 $ (3,492) $ (8,864) $ (10,187) Six Months Ended June 30, 2017 Revenue $ 29,481 $ 1,009 $ 2,065 $ 32,555 Adjusted EBITDA $ 2,367 $ (1,150) $ (4,955) $ (3,738) The following table reconciles Adjusted EBITDA to Loss before income taxes (in thousands): Three Months Ended June 30, Six Months Ended June 30, 2018 2017 2018 2017 Adjusted EBITDA $ (3,284) $ (1,482) $ (10,187) $ (3,738) Depreciation and amortization (2,746) (2,894) (5,464) (5,755) Share-based compensation expense (417) (321) (12,022) (596) Other income (44) (1) (55) (20) Other loss (gain) (554) 21 (523) 52 Operating loss $ (7,045) $ (4,677) $ (28,251) $ (10,057) Other income (expense) Interest expense (1,255) (1,181) (2,661) (2,199) Other income 44 1 55 20 Change in fair value of warrant liability 10,055 1,760 18,665 8,329 Other gain (loss) 554 (21) 523 (52) Total other income, net $ 9,398 $ 559 $ 16,582 $ 6,098 Income (loss) before income taxes $ 2,353 $ (4,118) $ (11,669) $ (3,959) The following table presents total assets for our segments and the corporate and other entities (in thousands): June 30, 2018 December 31, 2017 Travel &amp; Entertainment segment $ 67,990 $ 75,820 Technology &amp; Data Intelligence segment 6,372 5,105 Corporate entity and other business units 15,592 22,612 Consolidated $ 89,954 $ 103,537 </t>
  </si>
  <si>
    <t>ORGANIZATION AND BUSINESS (Details) - USD ($)</t>
  </si>
  <si>
    <t>Sep. 18, 2017</t>
  </si>
  <si>
    <t>Nov. 09, 2016</t>
  </si>
  <si>
    <t>Sep. 20, 2016</t>
  </si>
  <si>
    <t>Sep. 24, 2015</t>
  </si>
  <si>
    <t>Debt Instrument [Line Items]</t>
  </si>
  <si>
    <t>Working capital</t>
  </si>
  <si>
    <t>Loans Payable</t>
  </si>
  <si>
    <t>Original principal amount</t>
  </si>
  <si>
    <t>Common Stock</t>
  </si>
  <si>
    <t>Common stock issuances (in shares)</t>
  </si>
  <si>
    <t>Common stock issuances</t>
  </si>
  <si>
    <t>Common Stock | Common Stock Purchase Agreement with Aspire Capital Fund, LLC</t>
  </si>
  <si>
    <t>Stock purchase obligation</t>
  </si>
  <si>
    <t>Period of purchase stock</t>
  </si>
  <si>
    <t>30 months</t>
  </si>
  <si>
    <t>Common Stock | First Amendment to Common Stock Purchase Agreement with Aspire Capital Fund, LLC</t>
  </si>
  <si>
    <t>Increase in number of shares to be purchased (in shares)</t>
  </si>
  <si>
    <t>Value of shares purchased to date</t>
  </si>
  <si>
    <t>SUMMARY OF SIGNIFICANT ACCOUNTING POLICIES (Details)</t>
  </si>
  <si>
    <t>New Accounting Pronouncements or Change in Accounting Principle [Line Items]</t>
  </si>
  <si>
    <t>Typical maximum term of short-term credit policies extended to customers</t>
  </si>
  <si>
    <t>90 days</t>
  </si>
  <si>
    <t>Substantially all performance period</t>
  </si>
  <si>
    <t>1 year</t>
  </si>
  <si>
    <t>Minimum</t>
  </si>
  <si>
    <t>Typical performance period</t>
  </si>
  <si>
    <t>3 months</t>
  </si>
  <si>
    <t>Maximum</t>
  </si>
  <si>
    <t>4 months</t>
  </si>
  <si>
    <t>REVENUE (Details) - USD ($) $ in Thousands</t>
  </si>
  <si>
    <t>Revenue, Initial Application Period Cumulative Effect Transition [Line Items]</t>
  </si>
  <si>
    <t>Revenue recognized</t>
  </si>
  <si>
    <t>Transaction services</t>
  </si>
  <si>
    <t>Data platform services</t>
  </si>
  <si>
    <t>Advertising and other</t>
  </si>
  <si>
    <t>FAIR VALUE MEASUREMENTS - Schedule of Assumptions Used in Calculating the Fair Value of Warrants (Details) - China Branding Group Limited</t>
  </si>
  <si>
    <t>12 Months Ended</t>
  </si>
  <si>
    <t>CBG Financing Warrants</t>
  </si>
  <si>
    <t>Fair Value Measurements, Recurring and Nonrecurring, Valuation Techniques [Line Items]</t>
  </si>
  <si>
    <t>Expected volatility</t>
  </si>
  <si>
    <t>60.00%</t>
  </si>
  <si>
    <t>Risk-free interest rate</t>
  </si>
  <si>
    <t>2.55%</t>
  </si>
  <si>
    <t>1.96%</t>
  </si>
  <si>
    <t>Expected remaining term (years)</t>
  </si>
  <si>
    <t>2 years 2 months 26 days</t>
  </si>
  <si>
    <t>2 years 8 months 23 days</t>
  </si>
  <si>
    <t>CBG Acquisition Warrants</t>
  </si>
  <si>
    <t>2.74%</t>
  </si>
  <si>
    <t>2.25%</t>
  </si>
  <si>
    <t>5 years 2 months 23 days</t>
  </si>
  <si>
    <t>5 years 8 months 19 days</t>
  </si>
  <si>
    <t>FAIR VALUE MEASUREMENTS - Estimate of Expected Volatility and Stock Price (Details) - China Branding Group Limited $ in Thousands</t>
  </si>
  <si>
    <t>Jun. 30, 2018USD ($)</t>
  </si>
  <si>
    <t>Fair Value, Assets and Liabilities Measured on Recurring and Nonrecurring Basis [Line Items]</t>
  </si>
  <si>
    <t>Changes in fair value resulting from 5% increase in expected volatility</t>
  </si>
  <si>
    <t>Changes in fair value resulting from 5% decrease in expected volatility</t>
  </si>
  <si>
    <t>Changes in fair value resulting from 5% increase of stock price</t>
  </si>
  <si>
    <t>Changes in fair value resulting from 5% decrease of stock price</t>
  </si>
  <si>
    <t>FAIR VALUE MEASUREMENTS - Narrative (Details)</t>
  </si>
  <si>
    <t>Jan. 10, 2018$ / sharesshares</t>
  </si>
  <si>
    <t>Jan. 08, 2018shares</t>
  </si>
  <si>
    <t>Jun. 30, 2018future_event</t>
  </si>
  <si>
    <t>Estimated future equity financing events | future_event</t>
  </si>
  <si>
    <t>Stock price trigger (in dollars per share) | $ / shares</t>
  </si>
  <si>
    <t>Former Owner of Subsidiary</t>
  </si>
  <si>
    <t>Exercised warrants (shares)</t>
  </si>
  <si>
    <t>Warrants that would have been issued to holders on as-exercised basis (shares)</t>
  </si>
  <si>
    <t>Shares issued in conversion of stock (shares)</t>
  </si>
  <si>
    <t>Lender</t>
  </si>
  <si>
    <t>FAIR VALUE MEASUREMENTS - Change in Fair Value of Warrants Accounted for as Derivative Liabilities (Details) - USD ($) $ in Thousands</t>
  </si>
  <si>
    <t>Change in the Fair Value of Warrants</t>
  </si>
  <si>
    <t>Balance at beginning of period</t>
  </si>
  <si>
    <t>Warrant exercises</t>
  </si>
  <si>
    <t>Increase (decrease) in fair value</t>
  </si>
  <si>
    <t>Balance at end of period</t>
  </si>
  <si>
    <t>Vegas.com LLC</t>
  </si>
  <si>
    <t>Contingent Consideration</t>
  </si>
  <si>
    <t>Change in fair value of contingent consideration (included in Other loss)</t>
  </si>
  <si>
    <t>RESTRICTED CASH (Details) - USD ($) $ in Thousands</t>
  </si>
  <si>
    <t>Dec. 31, 2016</t>
  </si>
  <si>
    <t>Restricted cash reported in current assets</t>
  </si>
  <si>
    <t>Restricted cash reported in long-term assets</t>
  </si>
  <si>
    <t>Total cash, cash equivalents and restricted cash</t>
  </si>
  <si>
    <t>INVESTMENT IN UNCONSOLIDATED AFFILIATE (Details) $ in Millions</t>
  </si>
  <si>
    <t>1 Months Ended</t>
  </si>
  <si>
    <t>Sharecare</t>
  </si>
  <si>
    <t>Noncontrolling Interest [Line Items]</t>
  </si>
  <si>
    <t>Ownership percentage in unconsolidated affiliate</t>
  </si>
  <si>
    <t>5.00%</t>
  </si>
  <si>
    <t>All-in-one Cloud Net Technology, Co.</t>
  </si>
  <si>
    <t>Interest in VIE acquired</t>
  </si>
  <si>
    <t>20.00%</t>
  </si>
  <si>
    <t>Payments to acquire VIE</t>
  </si>
  <si>
    <t>PREPAID EXPENSE AND OTHER CURRENT ASSETS (Details) - USD ($) $ in Thousands</t>
  </si>
  <si>
    <t>Prepaid Expense and Other Current Assets</t>
  </si>
  <si>
    <t>Prepaid expense</t>
  </si>
  <si>
    <t>Deposits</t>
  </si>
  <si>
    <t>Inventory, net</t>
  </si>
  <si>
    <t>Other current assets</t>
  </si>
  <si>
    <t>Total</t>
  </si>
  <si>
    <t>PROPERTY AND EQUIPMENT (Details) - USD ($) $ in Thousands</t>
  </si>
  <si>
    <t>Property, Plant and Equipment [Line Items]</t>
  </si>
  <si>
    <t>Total property, equipment and software</t>
  </si>
  <si>
    <t>Less accumulated depreciation</t>
  </si>
  <si>
    <t>Total property, equipment and software, net</t>
  </si>
  <si>
    <t>Vehicles</t>
  </si>
  <si>
    <t>Estimated Life (Years)</t>
  </si>
  <si>
    <t>5 years</t>
  </si>
  <si>
    <t>Computers and equipment</t>
  </si>
  <si>
    <t>Furniture and fixtures</t>
  </si>
  <si>
    <t>Software</t>
  </si>
  <si>
    <t>Software development in progress</t>
  </si>
  <si>
    <t>Leasehold improvements</t>
  </si>
  <si>
    <t>Minimum | Computers and equipment</t>
  </si>
  <si>
    <t>2 years</t>
  </si>
  <si>
    <t>Minimum | Furniture and fixtures</t>
  </si>
  <si>
    <t>Minimum | Software</t>
  </si>
  <si>
    <t>3 years</t>
  </si>
  <si>
    <t>Minimum | Leasehold improvements</t>
  </si>
  <si>
    <t>Maximum | Computers and equipment</t>
  </si>
  <si>
    <t>12 years</t>
  </si>
  <si>
    <t>Maximum | Furniture and fixtures</t>
  </si>
  <si>
    <t>9 years</t>
  </si>
  <si>
    <t>Maximum | Software</t>
  </si>
  <si>
    <t>Maximum | Leasehold improvements</t>
  </si>
  <si>
    <t>10 years</t>
  </si>
  <si>
    <t>GOODWILL AND OTHER INTANGIBLE ASSETS - Intangible Assets Rollforward (Details) - USD ($) $ in Thousands</t>
  </si>
  <si>
    <t>Gross Amount</t>
  </si>
  <si>
    <t>Accumulated Amortization</t>
  </si>
  <si>
    <t>Net Amount</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Media content and broadcast rights</t>
  </si>
  <si>
    <t>Acquired technology</t>
  </si>
  <si>
    <t>Other intangible assets</t>
  </si>
  <si>
    <t>GOODWILL AND OTHER INTANGIBLE ASSETS - Goodwill Rollforward (Details) - USD ($) $ in Thousands</t>
  </si>
  <si>
    <t>Goodwill [Roll Forward]</t>
  </si>
  <si>
    <t>Business acquisitions</t>
  </si>
  <si>
    <t>Impairment of goodwill</t>
  </si>
  <si>
    <t>Other</t>
  </si>
  <si>
    <t>Operating Segments | Travel &amp; entertainment segment</t>
  </si>
  <si>
    <t>Operating Segments | Corporate entity and other business units</t>
  </si>
  <si>
    <t>INCOME TAX (Details)</t>
  </si>
  <si>
    <t>Effective tax rate</t>
  </si>
  <si>
    <t>8.50%</t>
  </si>
  <si>
    <t>DEBT - Note Payable (Details) - Short-term note payable to private lender</t>
  </si>
  <si>
    <t>Apr. 12, 2017USD ($)</t>
  </si>
  <si>
    <t>Short-term Debt [Line Items]</t>
  </si>
  <si>
    <t>Short-term note payable</t>
  </si>
  <si>
    <t>Fee payable in relation to short-term note payable</t>
  </si>
  <si>
    <t>Daily interest accrued on unpaid balance after maturity</t>
  </si>
  <si>
    <t>DEBT - Schedule of Debt Instruments (Details) - USD ($)</t>
  </si>
  <si>
    <t>Less: current portion</t>
  </si>
  <si>
    <t>Long-term debt, less current portion and net of debt issuance cost</t>
  </si>
  <si>
    <t>Unamortized discount</t>
  </si>
  <si>
    <t>Unamortized debt issuance cost</t>
  </si>
  <si>
    <t>Carrying value of Loan</t>
  </si>
  <si>
    <t>Exit fee payable in relation to Loan</t>
  </si>
  <si>
    <t>Total long-term debt</t>
  </si>
  <si>
    <t>DEBT - Narrative (Details) - USD ($)</t>
  </si>
  <si>
    <t>Jun. 29, 2018</t>
  </si>
  <si>
    <t>Apr. 30, 2018</t>
  </si>
  <si>
    <t>Additional principal amount</t>
  </si>
  <si>
    <t>Interest rate floor of variable rate</t>
  </si>
  <si>
    <t>1.00%</t>
  </si>
  <si>
    <t>Effective interest rate</t>
  </si>
  <si>
    <t>11.00%</t>
  </si>
  <si>
    <t>LIBOR | Loans Payable</t>
  </si>
  <si>
    <t>Basis spread on variable rate</t>
  </si>
  <si>
    <t>Amendment</t>
  </si>
  <si>
    <t>Prepayment of debt</t>
  </si>
  <si>
    <t>Closing fee</t>
  </si>
  <si>
    <t>Extension period for debt repayment</t>
  </si>
  <si>
    <t>First Two Months | Amendment</t>
  </si>
  <si>
    <t>Third Month | Amendment</t>
  </si>
  <si>
    <t>OTHER LIABILITIES (Details) - USD ($) $ in Thousands</t>
  </si>
  <si>
    <t>Deferred rent</t>
  </si>
  <si>
    <t>Contingent consideration liability, net of current portion</t>
  </si>
  <si>
    <t>Deferred tax liability, net</t>
  </si>
  <si>
    <t>OTHER LIABILITIES - Early Lease Termination Liability (Details) - USD ($) $ in Thousands</t>
  </si>
  <si>
    <t>Mar. 31, 2018</t>
  </si>
  <si>
    <t>Restructuring Reserve [Roll Forward]</t>
  </si>
  <si>
    <t>Establishment of early lease termination liability</t>
  </si>
  <si>
    <t>Payment of rent and other costs</t>
  </si>
  <si>
    <t>Receipt of amounts due under subleases</t>
  </si>
  <si>
    <t>Corporate Entity and Other</t>
  </si>
  <si>
    <t>Restructuring Cost and Reserve [Line Items]</t>
  </si>
  <si>
    <t>Rent expense</t>
  </si>
  <si>
    <t>STOCKHOLDERS' EQUITY AND NET LOSS PER SHARE - Narrative (Details) - USD ($) $ / shares in Units, $ in Thousands</t>
  </si>
  <si>
    <t>Jan. 31, 2018</t>
  </si>
  <si>
    <t>Share-based Compensation Arrangement by Share-based Payment Award [Line Items]</t>
  </si>
  <si>
    <t>Share-based compensation expense</t>
  </si>
  <si>
    <t>Option award expiration period</t>
  </si>
  <si>
    <t>CEO and Chairman of the Board | 2017 Incentive Plan</t>
  </si>
  <si>
    <t>Number of shares authorized (in shares)</t>
  </si>
  <si>
    <t>Share price (in dollars per share)</t>
  </si>
  <si>
    <t>STOCKHOLDERS' EQUITY AND NET LOSS PER SHARE - Stock Options Activity (Details) $ / shares in Units, $ in Thousands</t>
  </si>
  <si>
    <t>Jun. 30, 2018USD ($)$ / sharesshares</t>
  </si>
  <si>
    <t>Stock Options</t>
  </si>
  <si>
    <t>Shares</t>
  </si>
  <si>
    <t>Outstanding at beginning of period (in shares) | shares</t>
  </si>
  <si>
    <t>Granted (in shares) | shares</t>
  </si>
  <si>
    <t>Exercised (in shares) | shares</t>
  </si>
  <si>
    <t>Forfeited, cancelled or expired (in shares) | shares</t>
  </si>
  <si>
    <t>Outstanding at end of period (in shares) | shares</t>
  </si>
  <si>
    <t>Options exercisable at end of period (in shares) |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t>
  </si>
  <si>
    <t>Options exercisable at end of period</t>
  </si>
  <si>
    <t>7 years 10 months 24 days</t>
  </si>
  <si>
    <t>Aggregate Intrinsic Value (in thousands)</t>
  </si>
  <si>
    <t>Outstanding at end of period | $</t>
  </si>
  <si>
    <t>Options exercisable at end of period | $</t>
  </si>
  <si>
    <t>China Cash Bonus Awards</t>
  </si>
  <si>
    <t>9 years 7 months 6 days</t>
  </si>
  <si>
    <t>8 years 4 months 24 days</t>
  </si>
  <si>
    <t>STOCKHOLDERS' EQUITY AND NET LOSS PER SHARE - Net Loss Per Share (Details)</t>
  </si>
  <si>
    <t>Jun. 30, 2018$ / sharesshares</t>
  </si>
  <si>
    <t>Hotelmobi, Inc. | Warrant</t>
  </si>
  <si>
    <t>Antidilutive Securities Excluded from Computation of Earnings Per Share [Line Items]</t>
  </si>
  <si>
    <t>Antidilutive securities (in shares) | shares</t>
  </si>
  <si>
    <t>CBG Acquisition Warrants | China Branding Group Limited</t>
  </si>
  <si>
    <t>Equity interests issued (in shares) | shares</t>
  </si>
  <si>
    <t>Exercise price (usd per share)</t>
  </si>
  <si>
    <t>CBG Financing Warrants | China Branding Group Limited</t>
  </si>
  <si>
    <t>Warrant One | Hotelmobi, Inc.</t>
  </si>
  <si>
    <t>Warrant Two | Hotelmobi, Inc.</t>
  </si>
  <si>
    <t>SEGMENT INFORMATION (Details) $ in Thousands</t>
  </si>
  <si>
    <t>Jun. 30, 2017USD ($)</t>
  </si>
  <si>
    <t>Jun. 30, 2018USD ($)segment</t>
  </si>
  <si>
    <t>Dec. 31, 2017USD ($)</t>
  </si>
  <si>
    <t>Segment Reporting Information [Line Items]</t>
  </si>
  <si>
    <t>Number of reportable segments | segment</t>
  </si>
  <si>
    <t>Adjusted EBITDA</t>
  </si>
  <si>
    <t>Other income</t>
  </si>
  <si>
    <t>Other loss (gain)</t>
  </si>
  <si>
    <t>Capital expenditures</t>
  </si>
  <si>
    <t>Travel &amp; entertainment segment</t>
  </si>
  <si>
    <t>Technology &amp; Data Intelligence</t>
  </si>
  <si>
    <t>Operating Segments | Technology &amp; Data Intelligence</t>
  </si>
  <si>
    <t>RELATED PARTY TRANSACTIONS (Details) - USD ($) $ in Thousands</t>
  </si>
  <si>
    <t>Jun. 11, 2018</t>
  </si>
  <si>
    <t>Related Party Transaction [Line Items]</t>
  </si>
  <si>
    <t>Related Party Sale Of IRS Web Domain [Member]</t>
  </si>
  <si>
    <t>Payment received from related party</t>
  </si>
  <si>
    <t>Liabilities assumed by related party</t>
  </si>
  <si>
    <t>SUBSEQUENT EVENTS (Details) - Subsequent Event - USD ($) $ in Millions</t>
  </si>
  <si>
    <t>Jul. 23, 2018</t>
  </si>
  <si>
    <t>Jul. 02, 2018</t>
  </si>
  <si>
    <t>Aspire Capital Fund, LLC | Private Placement</t>
  </si>
  <si>
    <t>Subsequent Event [Line Items]</t>
  </si>
  <si>
    <t>Aggregate amount of shares authorized for purchase</t>
  </si>
  <si>
    <t>Sale of stock, term</t>
  </si>
  <si>
    <t>Number of shares issued as consideration (in shares)</t>
  </si>
  <si>
    <t>Number of shares issued in transaction (in shares)</t>
  </si>
  <si>
    <t>Consideration received</t>
  </si>
  <si>
    <t>Payments of contingent liability</t>
  </si>
  <si>
    <t>Contingent consideration liability, maximum amount</t>
  </si>
  <si>
    <t>Remaining contingent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4787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008</v>
      </c>
      <c r="C3" s="7" t="n">
        <v>22632</v>
      </c>
    </row>
    <row r="4" spans="1:3">
      <c r="A4" s="4" t="s">
        <v>26</v>
      </c>
      <c r="B4" s="5" t="n">
        <v>9406</v>
      </c>
      <c r="C4" s="5" t="n">
        <v>11670</v>
      </c>
    </row>
    <row r="5" spans="1:3">
      <c r="A5" s="4" t="s">
        <v>27</v>
      </c>
      <c r="B5" s="5" t="n">
        <v>6559</v>
      </c>
      <c r="C5" s="5" t="n">
        <v>3673</v>
      </c>
    </row>
    <row r="6" spans="1:3">
      <c r="A6" s="4" t="s">
        <v>28</v>
      </c>
      <c r="B6" s="5" t="n">
        <v>7330</v>
      </c>
      <c r="C6" s="5" t="n">
        <v>5518</v>
      </c>
    </row>
    <row r="7" spans="1:3">
      <c r="A7" s="4" t="s">
        <v>29</v>
      </c>
      <c r="B7" s="5" t="n">
        <v>100</v>
      </c>
      <c r="C7" s="5" t="n">
        <v>290</v>
      </c>
    </row>
    <row r="8" spans="1:3">
      <c r="A8" s="4" t="s">
        <v>30</v>
      </c>
      <c r="B8" s="5" t="n">
        <v>30403</v>
      </c>
      <c r="C8" s="5" t="n">
        <v>43783</v>
      </c>
    </row>
    <row r="9" spans="1:3">
      <c r="A9" s="4" t="s">
        <v>26</v>
      </c>
      <c r="B9" s="5" t="n">
        <v>2250</v>
      </c>
      <c r="C9" s="5" t="n">
        <v>0</v>
      </c>
    </row>
    <row r="10" spans="1:3">
      <c r="A10" s="4" t="s">
        <v>31</v>
      </c>
      <c r="B10" s="5" t="n">
        <v>0</v>
      </c>
      <c r="C10" s="5" t="n">
        <v>100</v>
      </c>
    </row>
    <row r="11" spans="1:3">
      <c r="A11" s="4" t="s">
        <v>32</v>
      </c>
      <c r="B11" s="5" t="n">
        <v>12740</v>
      </c>
      <c r="C11" s="5" t="n">
        <v>13387</v>
      </c>
    </row>
    <row r="12" spans="1:3">
      <c r="A12" s="4" t="s">
        <v>33</v>
      </c>
      <c r="B12" s="5" t="n">
        <v>2030</v>
      </c>
      <c r="C12" s="5" t="n">
        <v>1030</v>
      </c>
    </row>
    <row r="13" spans="1:3">
      <c r="A13" s="4" t="s">
        <v>34</v>
      </c>
      <c r="B13" s="5" t="n">
        <v>21237</v>
      </c>
      <c r="C13" s="5" t="n">
        <v>23946</v>
      </c>
    </row>
    <row r="14" spans="1:3">
      <c r="A14" s="4" t="s">
        <v>35</v>
      </c>
      <c r="B14" s="5" t="n">
        <v>20099</v>
      </c>
      <c r="C14" s="5" t="n">
        <v>20099</v>
      </c>
    </row>
    <row r="15" spans="1:3">
      <c r="A15" s="4" t="s">
        <v>36</v>
      </c>
      <c r="B15" s="5" t="n">
        <v>1195</v>
      </c>
      <c r="C15" s="5" t="n">
        <v>1192</v>
      </c>
    </row>
    <row r="16" spans="1:3">
      <c r="A16" s="4" t="s">
        <v>37</v>
      </c>
      <c r="B16" s="5" t="n">
        <v>89954</v>
      </c>
      <c r="C16" s="5" t="n">
        <v>103537</v>
      </c>
    </row>
    <row r="17" spans="1:3">
      <c r="A17" s="3" t="s">
        <v>38</v>
      </c>
    </row>
    <row r="18" spans="1:3">
      <c r="A18" s="4" t="s">
        <v>39</v>
      </c>
      <c r="B18" s="5" t="n">
        <v>23433</v>
      </c>
      <c r="C18" s="5" t="n">
        <v>17857</v>
      </c>
    </row>
    <row r="19" spans="1:3">
      <c r="A19" s="4" t="s">
        <v>40</v>
      </c>
      <c r="B19" s="5" t="n">
        <v>14688</v>
      </c>
      <c r="C19" s="5" t="n">
        <v>18795</v>
      </c>
    </row>
    <row r="20" spans="1:3">
      <c r="A20" s="4" t="s">
        <v>41</v>
      </c>
      <c r="B20" s="5" t="n">
        <v>8989</v>
      </c>
      <c r="C20" s="5" t="n">
        <v>9027</v>
      </c>
    </row>
    <row r="21" spans="1:3">
      <c r="A21" s="4" t="s">
        <v>42</v>
      </c>
      <c r="B21" s="5" t="n">
        <v>4623</v>
      </c>
      <c r="C21" s="5" t="n">
        <v>3691</v>
      </c>
    </row>
    <row r="22" spans="1:3">
      <c r="A22" s="4" t="s">
        <v>43</v>
      </c>
      <c r="B22" s="5" t="n">
        <v>3000</v>
      </c>
      <c r="C22" s="5" t="n">
        <v>3000</v>
      </c>
    </row>
    <row r="23" spans="1:3">
      <c r="A23" s="4" t="s">
        <v>44</v>
      </c>
      <c r="B23" s="5" t="n">
        <v>11500</v>
      </c>
      <c r="C23" s="5" t="n">
        <v>38085</v>
      </c>
    </row>
    <row r="24" spans="1:3">
      <c r="A24" s="4" t="s">
        <v>45</v>
      </c>
      <c r="B24" s="5" t="n">
        <v>66233</v>
      </c>
      <c r="C24" s="5" t="n">
        <v>90455</v>
      </c>
    </row>
    <row r="25" spans="1:3">
      <c r="A25" s="4" t="s">
        <v>46</v>
      </c>
      <c r="B25" s="5" t="n">
        <v>26578</v>
      </c>
      <c r="C25" s="5" t="n">
        <v>0</v>
      </c>
    </row>
    <row r="26" spans="1:3">
      <c r="A26" s="4" t="s">
        <v>47</v>
      </c>
      <c r="B26" s="5" t="n">
        <v>10597</v>
      </c>
      <c r="C26" s="5" t="n">
        <v>89169</v>
      </c>
    </row>
    <row r="27" spans="1:3">
      <c r="A27" s="4" t="s">
        <v>48</v>
      </c>
      <c r="B27" s="5" t="n">
        <v>3548</v>
      </c>
      <c r="C27" s="5" t="n">
        <v>3501</v>
      </c>
    </row>
    <row r="28" spans="1:3">
      <c r="A28" s="4" t="s">
        <v>49</v>
      </c>
      <c r="B28" s="5" t="n">
        <v>106956</v>
      </c>
      <c r="C28" s="5" t="n">
        <v>183125</v>
      </c>
    </row>
    <row r="29" spans="1:3">
      <c r="A29" s="4" t="s">
        <v>50</v>
      </c>
      <c r="B29" s="4" t="s">
        <v>51</v>
      </c>
      <c r="C29" s="4" t="s">
        <v>51</v>
      </c>
    </row>
    <row r="30" spans="1:3">
      <c r="A30" s="4" t="s">
        <v>52</v>
      </c>
      <c r="B30" s="5" t="n">
        <v>0</v>
      </c>
      <c r="C30" s="5" t="n">
        <v>0</v>
      </c>
    </row>
    <row r="31" spans="1:3">
      <c r="A31" s="4" t="s">
        <v>53</v>
      </c>
      <c r="B31" s="5" t="n">
        <v>33</v>
      </c>
      <c r="C31" s="5" t="n">
        <v>28</v>
      </c>
    </row>
    <row r="32" spans="1:3">
      <c r="A32" s="4" t="s">
        <v>54</v>
      </c>
      <c r="B32" s="5" t="n">
        <v>293164</v>
      </c>
      <c r="C32" s="5" t="n">
        <v>220117</v>
      </c>
    </row>
    <row r="33" spans="1:3">
      <c r="A33" s="4" t="s">
        <v>55</v>
      </c>
      <c r="B33" s="5" t="n">
        <v>130</v>
      </c>
      <c r="C33" s="5" t="n">
        <v>115</v>
      </c>
    </row>
    <row r="34" spans="1:3">
      <c r="A34" s="4" t="s">
        <v>56</v>
      </c>
      <c r="B34" s="5" t="n">
        <v>-310329</v>
      </c>
      <c r="C34" s="5" t="n">
        <v>-299848</v>
      </c>
    </row>
    <row r="35" spans="1:3">
      <c r="A35" s="4" t="s">
        <v>57</v>
      </c>
      <c r="B35" s="5" t="n">
        <v>-17002</v>
      </c>
      <c r="C35" s="5" t="n">
        <v>-79588</v>
      </c>
    </row>
    <row r="36" spans="1:3">
      <c r="A36" s="4" t="s">
        <v>58</v>
      </c>
      <c r="B36" s="7" t="n">
        <v>89954</v>
      </c>
      <c r="C36" s="7" t="n">
        <v>103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2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3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39</v>
      </c>
    </row>
    <row r="4" spans="1:2">
      <c r="A4" s="4" t="s">
        <v>28</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2</v>
      </c>
    </row>
    <row r="6" spans="1:2">
      <c r="A6" s="4" t="s">
        <v>35</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1000000</v>
      </c>
      <c r="C4" s="5" t="n">
        <v>1000000</v>
      </c>
    </row>
    <row r="5" spans="1:3">
      <c r="A5" s="4" t="s">
        <v>63</v>
      </c>
      <c r="B5" s="5" t="n">
        <v>0</v>
      </c>
      <c r="C5" s="5" t="n">
        <v>0</v>
      </c>
    </row>
    <row r="6" spans="1:3">
      <c r="A6" s="4" t="s">
        <v>64</v>
      </c>
      <c r="B6" s="8" t="n">
        <v>0.001</v>
      </c>
      <c r="C6" s="8" t="n">
        <v>0.001</v>
      </c>
    </row>
    <row r="7" spans="1:3">
      <c r="A7" s="4" t="s">
        <v>65</v>
      </c>
      <c r="B7" s="5" t="n">
        <v>100000000</v>
      </c>
      <c r="C7" s="5" t="n">
        <v>100000000</v>
      </c>
    </row>
    <row r="8" spans="1:3">
      <c r="A8" s="4" t="s">
        <v>66</v>
      </c>
      <c r="B8" s="5" t="n">
        <v>33145199</v>
      </c>
      <c r="C8" s="5" t="n">
        <v>28406026</v>
      </c>
    </row>
    <row r="9" spans="1:3">
      <c r="A9" s="4" t="s">
        <v>67</v>
      </c>
      <c r="B9" s="5" t="n">
        <v>33145199</v>
      </c>
      <c r="C9" s="5" t="n">
        <v>28406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54</v>
      </c>
    </row>
    <row r="4" spans="1:2">
      <c r="A4" s="4" t="s">
        <v>4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8</v>
      </c>
      <c r="B1" s="2" t="s">
        <v>219</v>
      </c>
      <c r="C1" s="2" t="s">
        <v>220</v>
      </c>
      <c r="D1" s="2" t="s">
        <v>2</v>
      </c>
      <c r="E1" s="2" t="s">
        <v>70</v>
      </c>
      <c r="F1" s="2" t="s">
        <v>2</v>
      </c>
      <c r="G1" s="2" t="s">
        <v>70</v>
      </c>
      <c r="H1" s="2" t="s">
        <v>23</v>
      </c>
      <c r="I1" s="2" t="s">
        <v>221</v>
      </c>
      <c r="J1" s="2" t="s">
        <v>222</v>
      </c>
    </row>
    <row r="2" spans="1:10">
      <c r="A2" s="3" t="s">
        <v>223</v>
      </c>
    </row>
    <row r="3" spans="1:10">
      <c r="A3" s="4" t="s">
        <v>56</v>
      </c>
      <c r="D3" s="7" t="n">
        <v>310329000</v>
      </c>
      <c r="F3" s="7" t="n">
        <v>310329000</v>
      </c>
      <c r="H3" s="7" t="n">
        <v>299848000</v>
      </c>
    </row>
    <row r="4" spans="1:10">
      <c r="A4" s="4" t="s">
        <v>25</v>
      </c>
      <c r="D4" s="5" t="n">
        <v>7008000</v>
      </c>
      <c r="F4" s="5" t="n">
        <v>7008000</v>
      </c>
      <c r="H4" s="5" t="n">
        <v>22632000</v>
      </c>
    </row>
    <row r="5" spans="1:10">
      <c r="A5" s="4" t="s">
        <v>224</v>
      </c>
      <c r="D5" s="5" t="n">
        <v>35800000</v>
      </c>
      <c r="F5" s="5" t="n">
        <v>35800000</v>
      </c>
    </row>
    <row r="6" spans="1:10">
      <c r="A6" s="4" t="s">
        <v>72</v>
      </c>
      <c r="D6" s="5" t="n">
        <v>20713000</v>
      </c>
      <c r="E6" s="7" t="n">
        <v>17256000</v>
      </c>
      <c r="F6" s="5" t="n">
        <v>37437000</v>
      </c>
      <c r="G6" s="7" t="n">
        <v>32555000</v>
      </c>
    </row>
    <row r="7" spans="1:10">
      <c r="A7" s="4" t="s">
        <v>225</v>
      </c>
    </row>
    <row r="8" spans="1:10">
      <c r="A8" s="3" t="s">
        <v>223</v>
      </c>
    </row>
    <row r="9" spans="1:10">
      <c r="A9" s="4" t="s">
        <v>226</v>
      </c>
      <c r="D9" s="5" t="n">
        <v>35500000</v>
      </c>
      <c r="F9" s="7" t="n">
        <v>35500000</v>
      </c>
      <c r="H9" s="7" t="n">
        <v>35500000</v>
      </c>
      <c r="I9" s="7" t="n">
        <v>35500000</v>
      </c>
      <c r="J9" s="7" t="n">
        <v>27500000</v>
      </c>
    </row>
    <row r="10" spans="1:10">
      <c r="A10" s="4" t="s">
        <v>227</v>
      </c>
    </row>
    <row r="11" spans="1:10">
      <c r="A11" s="3" t="s">
        <v>223</v>
      </c>
    </row>
    <row r="12" spans="1:10">
      <c r="A12" s="4" t="s">
        <v>228</v>
      </c>
      <c r="F12" s="5" t="n">
        <v>0</v>
      </c>
      <c r="G12" s="5" t="n">
        <v>382308</v>
      </c>
    </row>
    <row r="13" spans="1:10">
      <c r="A13" s="4" t="s">
        <v>229</v>
      </c>
      <c r="F13" s="7" t="n">
        <v>0</v>
      </c>
      <c r="G13" s="7" t="n">
        <v>1300000</v>
      </c>
    </row>
    <row r="14" spans="1:10">
      <c r="A14" s="4" t="s">
        <v>230</v>
      </c>
    </row>
    <row r="15" spans="1:10">
      <c r="A15" s="3" t="s">
        <v>223</v>
      </c>
    </row>
    <row r="16" spans="1:10">
      <c r="A16" s="4" t="s">
        <v>231</v>
      </c>
      <c r="C16" s="7" t="n">
        <v>20000000</v>
      </c>
    </row>
    <row r="17" spans="1:10">
      <c r="A17" s="4" t="s">
        <v>232</v>
      </c>
      <c r="C17" s="4" t="s">
        <v>233</v>
      </c>
    </row>
    <row r="18" spans="1:10">
      <c r="A18" s="4" t="s">
        <v>234</v>
      </c>
    </row>
    <row r="19" spans="1:10">
      <c r="A19" s="3" t="s">
        <v>223</v>
      </c>
    </row>
    <row r="20" spans="1:10">
      <c r="A20" s="4" t="s">
        <v>235</v>
      </c>
      <c r="B20" s="5" t="n">
        <v>2000000</v>
      </c>
    </row>
    <row r="21" spans="1:10">
      <c r="A21" s="4" t="s">
        <v>236</v>
      </c>
      <c r="D21" s="7" t="n">
        <v>12800000</v>
      </c>
      <c r="F21" s="7" t="n">
        <v>12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5"/>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row>
    <row r="7" spans="1:2">
      <c r="A7" s="3" t="s">
        <v>238</v>
      </c>
    </row>
    <row r="8" spans="1:2">
      <c r="A8" s="4" t="s">
        <v>244</v>
      </c>
      <c r="B8" s="4" t="s">
        <v>245</v>
      </c>
    </row>
    <row r="9" spans="1:2">
      <c r="A9" s="4" t="s">
        <v>246</v>
      </c>
    </row>
    <row r="10" spans="1:2">
      <c r="A10" s="3" t="s">
        <v>238</v>
      </c>
    </row>
    <row r="11" spans="1:2">
      <c r="A11" s="4" t="s">
        <v>244</v>
      </c>
      <c r="B11"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3" t="s">
        <v>249</v>
      </c>
    </row>
    <row r="4" spans="1:5">
      <c r="A4" s="4" t="s">
        <v>72</v>
      </c>
      <c r="B4" s="7" t="n">
        <v>20713</v>
      </c>
      <c r="C4" s="7" t="n">
        <v>17256</v>
      </c>
      <c r="D4" s="7" t="n">
        <v>37437</v>
      </c>
      <c r="E4" s="7" t="n">
        <v>32555</v>
      </c>
    </row>
    <row r="5" spans="1:5">
      <c r="A5" s="4" t="s">
        <v>250</v>
      </c>
      <c r="D5" s="5" t="n">
        <v>3000</v>
      </c>
    </row>
    <row r="6" spans="1:5">
      <c r="A6" s="4" t="s">
        <v>251</v>
      </c>
    </row>
    <row r="7" spans="1:5">
      <c r="A7" s="3" t="s">
        <v>249</v>
      </c>
    </row>
    <row r="8" spans="1:5">
      <c r="A8" s="4" t="s">
        <v>72</v>
      </c>
      <c r="B8" s="5" t="n">
        <v>15802</v>
      </c>
      <c r="D8" s="5" t="n">
        <v>29653</v>
      </c>
    </row>
    <row r="9" spans="1:5">
      <c r="A9" s="4" t="s">
        <v>252</v>
      </c>
    </row>
    <row r="10" spans="1:5">
      <c r="A10" s="3" t="s">
        <v>249</v>
      </c>
    </row>
    <row r="11" spans="1:5">
      <c r="A11" s="4" t="s">
        <v>72</v>
      </c>
      <c r="B11" s="5" t="n">
        <v>3369</v>
      </c>
      <c r="D11" s="5" t="n">
        <v>4552</v>
      </c>
    </row>
    <row r="12" spans="1:5">
      <c r="A12" s="4" t="s">
        <v>253</v>
      </c>
    </row>
    <row r="13" spans="1:5">
      <c r="A13" s="3" t="s">
        <v>249</v>
      </c>
    </row>
    <row r="14" spans="1:5">
      <c r="A14" s="4" t="s">
        <v>72</v>
      </c>
      <c r="B14" s="7" t="n">
        <v>1542</v>
      </c>
      <c r="D14" s="7" t="n">
        <v>32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4</v>
      </c>
      <c r="B1" s="2" t="s">
        <v>1</v>
      </c>
      <c r="C1" s="2" t="s">
        <v>255</v>
      </c>
    </row>
    <row r="2" spans="1:3">
      <c r="B2" s="2" t="s">
        <v>2</v>
      </c>
      <c r="C2" s="2" t="s">
        <v>23</v>
      </c>
    </row>
    <row r="3" spans="1:3">
      <c r="A3" s="4" t="s">
        <v>256</v>
      </c>
    </row>
    <row r="4" spans="1:3">
      <c r="A4" s="3" t="s">
        <v>257</v>
      </c>
    </row>
    <row r="5" spans="1:3">
      <c r="A5" s="4" t="s">
        <v>258</v>
      </c>
      <c r="B5" s="4" t="s">
        <v>259</v>
      </c>
      <c r="C5" s="4" t="s">
        <v>259</v>
      </c>
    </row>
    <row r="6" spans="1:3">
      <c r="A6" s="4" t="s">
        <v>260</v>
      </c>
      <c r="B6" s="4" t="s">
        <v>261</v>
      </c>
      <c r="C6" s="4" t="s">
        <v>262</v>
      </c>
    </row>
    <row r="7" spans="1:3">
      <c r="A7" s="4" t="s">
        <v>263</v>
      </c>
      <c r="B7" s="4" t="s">
        <v>264</v>
      </c>
      <c r="C7" s="4" t="s">
        <v>265</v>
      </c>
    </row>
    <row r="8" spans="1:3">
      <c r="A8" s="4" t="s">
        <v>266</v>
      </c>
    </row>
    <row r="9" spans="1:3">
      <c r="A9" s="3" t="s">
        <v>257</v>
      </c>
    </row>
    <row r="10" spans="1:3">
      <c r="A10" s="4" t="s">
        <v>258</v>
      </c>
      <c r="B10" s="4" t="s">
        <v>259</v>
      </c>
      <c r="C10" s="4" t="s">
        <v>259</v>
      </c>
    </row>
    <row r="11" spans="1:3">
      <c r="A11" s="4" t="s">
        <v>260</v>
      </c>
      <c r="B11" s="4" t="s">
        <v>267</v>
      </c>
      <c r="C11" s="4" t="s">
        <v>268</v>
      </c>
    </row>
    <row r="12" spans="1:3">
      <c r="A12" s="4" t="s">
        <v>263</v>
      </c>
      <c r="B12" s="4" t="s">
        <v>269</v>
      </c>
      <c r="C12"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4" t="s">
        <v>256</v>
      </c>
    </row>
    <row r="4" spans="1:2">
      <c r="A4" s="3" t="s">
        <v>273</v>
      </c>
    </row>
    <row r="5" spans="1:2">
      <c r="A5" s="4" t="s">
        <v>274</v>
      </c>
      <c r="B5" s="7" t="n">
        <v>265</v>
      </c>
    </row>
    <row r="6" spans="1:2">
      <c r="A6" s="4" t="s">
        <v>275</v>
      </c>
      <c r="B6" s="5" t="n">
        <v>325</v>
      </c>
    </row>
    <row r="7" spans="1:2">
      <c r="A7" s="4" t="s">
        <v>276</v>
      </c>
      <c r="B7" s="5" t="n">
        <v>265</v>
      </c>
    </row>
    <row r="8" spans="1:2">
      <c r="A8" s="4" t="s">
        <v>277</v>
      </c>
      <c r="B8" s="5" t="n">
        <v>325</v>
      </c>
    </row>
    <row r="9" spans="1:2">
      <c r="A9" s="4" t="s">
        <v>266</v>
      </c>
    </row>
    <row r="10" spans="1:2">
      <c r="A10" s="3" t="s">
        <v>273</v>
      </c>
    </row>
    <row r="11" spans="1:2">
      <c r="A11" s="4" t="s">
        <v>274</v>
      </c>
      <c r="B11" s="5" t="n">
        <v>1035</v>
      </c>
    </row>
    <row r="12" spans="1:2">
      <c r="A12" s="4" t="s">
        <v>275</v>
      </c>
      <c r="B12" s="5" t="n">
        <v>1035</v>
      </c>
    </row>
    <row r="13" spans="1:2">
      <c r="A13" s="4" t="s">
        <v>276</v>
      </c>
      <c r="B13" s="5" t="n">
        <v>635</v>
      </c>
    </row>
    <row r="14" spans="1:2">
      <c r="A14" s="4" t="s">
        <v>277</v>
      </c>
      <c r="B14" s="7" t="n">
        <v>5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6"/>
  </cols>
  <sheetData>
    <row r="1" spans="1:4">
      <c r="A1" s="1" t="s">
        <v>278</v>
      </c>
      <c r="B1" s="2" t="s">
        <v>279</v>
      </c>
      <c r="C1" s="2" t="s">
        <v>280</v>
      </c>
      <c r="D1" s="2" t="s">
        <v>281</v>
      </c>
    </row>
    <row r="2" spans="1:4">
      <c r="A2" s="3" t="s">
        <v>273</v>
      </c>
    </row>
    <row r="3" spans="1:4">
      <c r="A3" s="4" t="s">
        <v>282</v>
      </c>
      <c r="D3" s="5" t="n">
        <v>2</v>
      </c>
    </row>
    <row r="4" spans="1:4">
      <c r="A4" s="4" t="s">
        <v>283</v>
      </c>
      <c r="B4" s="7" t="n">
        <v>14</v>
      </c>
    </row>
    <row r="5" spans="1:4">
      <c r="A5" s="4" t="s">
        <v>284</v>
      </c>
    </row>
    <row r="6" spans="1:4">
      <c r="A6" s="3" t="s">
        <v>273</v>
      </c>
    </row>
    <row r="7" spans="1:4">
      <c r="A7" s="4" t="s">
        <v>285</v>
      </c>
      <c r="C7" s="5" t="n">
        <v>2416996</v>
      </c>
    </row>
    <row r="8" spans="1:4">
      <c r="A8" s="4" t="s">
        <v>286</v>
      </c>
      <c r="B8" s="5" t="n">
        <v>6184414</v>
      </c>
    </row>
    <row r="9" spans="1:4">
      <c r="A9" s="4" t="s">
        <v>287</v>
      </c>
      <c r="B9" s="5" t="n">
        <v>2236915</v>
      </c>
      <c r="C9" s="5" t="n">
        <v>750102</v>
      </c>
    </row>
    <row r="10" spans="1:4">
      <c r="A10" s="4" t="s">
        <v>288</v>
      </c>
    </row>
    <row r="11" spans="1:4">
      <c r="A11" s="3" t="s">
        <v>273</v>
      </c>
    </row>
    <row r="12" spans="1:4">
      <c r="A12" s="4" t="s">
        <v>286</v>
      </c>
      <c r="B12" s="5" t="n">
        <v>3117148</v>
      </c>
    </row>
    <row r="13" spans="1:4">
      <c r="A13" s="4" t="s">
        <v>287</v>
      </c>
      <c r="B13" s="5" t="n">
        <v>1385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713</v>
      </c>
      <c r="C4" s="7" t="n">
        <v>17256</v>
      </c>
      <c r="D4" s="7" t="n">
        <v>37437</v>
      </c>
      <c r="E4" s="7" t="n">
        <v>32555</v>
      </c>
    </row>
    <row r="5" spans="1:5">
      <c r="A5" s="3" t="s">
        <v>73</v>
      </c>
    </row>
    <row r="6" spans="1:5">
      <c r="A6" s="4" t="s">
        <v>74</v>
      </c>
      <c r="B6" s="5" t="n">
        <v>6132</v>
      </c>
      <c r="C6" s="5" t="n">
        <v>3965</v>
      </c>
      <c r="D6" s="5" t="n">
        <v>10164</v>
      </c>
      <c r="E6" s="5" t="n">
        <v>6629</v>
      </c>
    </row>
    <row r="7" spans="1:5">
      <c r="A7" s="4" t="s">
        <v>75</v>
      </c>
      <c r="B7" s="5" t="n">
        <v>6776</v>
      </c>
      <c r="C7" s="5" t="n">
        <v>5774</v>
      </c>
      <c r="D7" s="5" t="n">
        <v>13671</v>
      </c>
      <c r="E7" s="5" t="n">
        <v>11649</v>
      </c>
    </row>
    <row r="8" spans="1:5">
      <c r="A8" s="4" t="s">
        <v>76</v>
      </c>
      <c r="B8" s="5" t="n">
        <v>843</v>
      </c>
      <c r="C8" s="5" t="n">
        <v>884</v>
      </c>
      <c r="D8" s="5" t="n">
        <v>1745</v>
      </c>
      <c r="E8" s="5" t="n">
        <v>1792</v>
      </c>
    </row>
    <row r="9" spans="1:5">
      <c r="A9" s="4" t="s">
        <v>77</v>
      </c>
      <c r="B9" s="5" t="n">
        <v>11180</v>
      </c>
      <c r="C9" s="5" t="n">
        <v>8359</v>
      </c>
      <c r="D9" s="5" t="n">
        <v>34497</v>
      </c>
      <c r="E9" s="5" t="n">
        <v>16685</v>
      </c>
    </row>
    <row r="10" spans="1:5">
      <c r="A10" s="4" t="s">
        <v>78</v>
      </c>
      <c r="B10" s="5" t="n">
        <v>2746</v>
      </c>
      <c r="C10" s="5" t="n">
        <v>2894</v>
      </c>
      <c r="D10" s="5" t="n">
        <v>5464</v>
      </c>
      <c r="E10" s="5" t="n">
        <v>5755</v>
      </c>
    </row>
    <row r="11" spans="1:5">
      <c r="A11" s="4" t="s">
        <v>79</v>
      </c>
      <c r="B11" s="5" t="n">
        <v>81</v>
      </c>
      <c r="C11" s="5" t="n">
        <v>57</v>
      </c>
      <c r="D11" s="5" t="n">
        <v>147</v>
      </c>
      <c r="E11" s="5" t="n">
        <v>102</v>
      </c>
    </row>
    <row r="12" spans="1:5">
      <c r="A12" s="4" t="s">
        <v>80</v>
      </c>
      <c r="B12" s="5" t="n">
        <v>27758</v>
      </c>
      <c r="C12" s="5" t="n">
        <v>21933</v>
      </c>
      <c r="D12" s="5" t="n">
        <v>65688</v>
      </c>
      <c r="E12" s="5" t="n">
        <v>42612</v>
      </c>
    </row>
    <row r="13" spans="1:5">
      <c r="A13" s="4" t="s">
        <v>81</v>
      </c>
      <c r="B13" s="5" t="n">
        <v>-7045</v>
      </c>
      <c r="C13" s="5" t="n">
        <v>-4677</v>
      </c>
      <c r="D13" s="5" t="n">
        <v>-28251</v>
      </c>
      <c r="E13" s="5" t="n">
        <v>-10057</v>
      </c>
    </row>
    <row r="14" spans="1:5">
      <c r="A14" s="3" t="s">
        <v>82</v>
      </c>
    </row>
    <row r="15" spans="1:5">
      <c r="A15" s="4" t="s">
        <v>83</v>
      </c>
      <c r="B15" s="5" t="n">
        <v>-1255</v>
      </c>
      <c r="C15" s="5" t="n">
        <v>-1181</v>
      </c>
      <c r="D15" s="5" t="n">
        <v>-2661</v>
      </c>
      <c r="E15" s="5" t="n">
        <v>-2199</v>
      </c>
    </row>
    <row r="16" spans="1:5">
      <c r="A16" s="4" t="s">
        <v>84</v>
      </c>
      <c r="B16" s="5" t="n">
        <v>44</v>
      </c>
      <c r="C16" s="5" t="n">
        <v>1</v>
      </c>
      <c r="D16" s="5" t="n">
        <v>55</v>
      </c>
      <c r="E16" s="5" t="n">
        <v>20</v>
      </c>
    </row>
    <row r="17" spans="1:5">
      <c r="A17" s="4" t="s">
        <v>85</v>
      </c>
      <c r="B17" s="5" t="n">
        <v>10055</v>
      </c>
      <c r="C17" s="5" t="n">
        <v>1760</v>
      </c>
      <c r="D17" s="5" t="n">
        <v>18665</v>
      </c>
      <c r="E17" s="5" t="n">
        <v>8329</v>
      </c>
    </row>
    <row r="18" spans="1:5">
      <c r="A18" s="4" t="s">
        <v>86</v>
      </c>
      <c r="B18" s="5" t="n">
        <v>554</v>
      </c>
      <c r="C18" s="5" t="n">
        <v>-21</v>
      </c>
      <c r="D18" s="5" t="n">
        <v>523</v>
      </c>
      <c r="E18" s="5" t="n">
        <v>-52</v>
      </c>
    </row>
    <row r="19" spans="1:5">
      <c r="A19" s="4" t="s">
        <v>87</v>
      </c>
      <c r="B19" s="5" t="n">
        <v>9398</v>
      </c>
      <c r="C19" s="5" t="n">
        <v>559</v>
      </c>
      <c r="D19" s="5" t="n">
        <v>16582</v>
      </c>
      <c r="E19" s="5" t="n">
        <v>6098</v>
      </c>
    </row>
    <row r="20" spans="1:5">
      <c r="A20" s="4" t="s">
        <v>88</v>
      </c>
      <c r="B20" s="5" t="n">
        <v>2353</v>
      </c>
      <c r="C20" s="5" t="n">
        <v>-4118</v>
      </c>
      <c r="D20" s="5" t="n">
        <v>-11669</v>
      </c>
      <c r="E20" s="5" t="n">
        <v>-3959</v>
      </c>
    </row>
    <row r="21" spans="1:5">
      <c r="A21" s="4" t="s">
        <v>89</v>
      </c>
      <c r="B21" s="5" t="n">
        <v>1026</v>
      </c>
      <c r="C21" s="5" t="n">
        <v>-190</v>
      </c>
      <c r="D21" s="5" t="n">
        <v>995</v>
      </c>
      <c r="E21" s="5" t="n">
        <v>-374</v>
      </c>
    </row>
    <row r="22" spans="1:5">
      <c r="A22" s="4" t="s">
        <v>90</v>
      </c>
      <c r="B22" s="5" t="n">
        <v>3379</v>
      </c>
      <c r="C22" s="5" t="n">
        <v>-4308</v>
      </c>
      <c r="D22" s="5" t="n">
        <v>-10674</v>
      </c>
      <c r="E22" s="5" t="n">
        <v>-4333</v>
      </c>
    </row>
    <row r="23" spans="1:5">
      <c r="A23" s="3" t="s">
        <v>91</v>
      </c>
    </row>
    <row r="24" spans="1:5">
      <c r="A24" s="4" t="s">
        <v>92</v>
      </c>
      <c r="B24" s="5" t="n">
        <v>-183</v>
      </c>
      <c r="C24" s="5" t="n">
        <v>-4</v>
      </c>
      <c r="D24" s="5" t="n">
        <v>15</v>
      </c>
      <c r="E24" s="5" t="n">
        <v>-28</v>
      </c>
    </row>
    <row r="25" spans="1:5">
      <c r="A25" s="4" t="s">
        <v>93</v>
      </c>
      <c r="B25" s="7" t="n">
        <v>3196</v>
      </c>
      <c r="C25" s="7" t="n">
        <v>-4312</v>
      </c>
      <c r="D25" s="7" t="n">
        <v>-10659</v>
      </c>
      <c r="E25" s="7" t="n">
        <v>-4361</v>
      </c>
    </row>
    <row r="26" spans="1:5">
      <c r="A26" s="4" t="s">
        <v>94</v>
      </c>
      <c r="B26" s="5" t="n">
        <v>32933000</v>
      </c>
      <c r="C26" s="5" t="n">
        <v>22637000</v>
      </c>
      <c r="D26" s="5" t="n">
        <v>32666000</v>
      </c>
      <c r="E26" s="5" t="n">
        <v>22553000</v>
      </c>
    </row>
    <row r="27" spans="1:5">
      <c r="A27" s="4" t="s">
        <v>95</v>
      </c>
      <c r="B27" s="9" t="n">
        <v>0.1</v>
      </c>
      <c r="C27" s="9" t="n">
        <v>-0.19</v>
      </c>
      <c r="D27" s="9" t="n">
        <v>-0.33</v>
      </c>
      <c r="E27" s="9" t="n">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55</v>
      </c>
    </row>
    <row r="2" spans="1:3">
      <c r="B2" s="2" t="s">
        <v>2</v>
      </c>
      <c r="C2" s="2" t="s">
        <v>23</v>
      </c>
    </row>
    <row r="3" spans="1:3">
      <c r="A3" s="3" t="s">
        <v>290</v>
      </c>
    </row>
    <row r="4" spans="1:3">
      <c r="A4" s="4" t="s">
        <v>291</v>
      </c>
      <c r="B4" s="7" t="n">
        <v>89169</v>
      </c>
      <c r="C4" s="7" t="n">
        <v>25030</v>
      </c>
    </row>
    <row r="5" spans="1:3">
      <c r="A5" s="4" t="s">
        <v>292</v>
      </c>
      <c r="B5" s="5" t="n">
        <v>-59907</v>
      </c>
      <c r="C5" s="5" t="n">
        <v>0</v>
      </c>
    </row>
    <row r="6" spans="1:3">
      <c r="A6" s="4" t="s">
        <v>293</v>
      </c>
      <c r="B6" s="5" t="n">
        <v>-18665</v>
      </c>
      <c r="C6" s="5" t="n">
        <v>64139</v>
      </c>
    </row>
    <row r="7" spans="1:3">
      <c r="A7" s="4" t="s">
        <v>294</v>
      </c>
      <c r="B7" s="5" t="n">
        <v>10597</v>
      </c>
      <c r="C7" s="5" t="n">
        <v>89169</v>
      </c>
    </row>
    <row r="8" spans="1:3">
      <c r="A8" s="4" t="s">
        <v>295</v>
      </c>
    </row>
    <row r="9" spans="1:3">
      <c r="A9" s="3" t="s">
        <v>296</v>
      </c>
    </row>
    <row r="10" spans="1:3">
      <c r="A10" s="4" t="s">
        <v>291</v>
      </c>
      <c r="B10" s="5" t="n">
        <v>1930</v>
      </c>
    </row>
    <row r="11" spans="1:3">
      <c r="A11" s="4" t="s">
        <v>297</v>
      </c>
      <c r="B11" s="5" t="n">
        <v>40</v>
      </c>
    </row>
    <row r="12" spans="1:3">
      <c r="A12" s="4" t="s">
        <v>294</v>
      </c>
      <c r="B12" s="7" t="n">
        <v>1970</v>
      </c>
      <c r="C12" s="7" t="n">
        <v>19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98</v>
      </c>
      <c r="B1" s="2" t="s">
        <v>2</v>
      </c>
      <c r="C1" s="2" t="s">
        <v>23</v>
      </c>
      <c r="D1" s="2" t="s">
        <v>70</v>
      </c>
      <c r="E1" s="2" t="s">
        <v>299</v>
      </c>
    </row>
    <row r="2" spans="1:5">
      <c r="A2" s="3" t="s">
        <v>133</v>
      </c>
    </row>
    <row r="3" spans="1:5">
      <c r="A3" s="4" t="s">
        <v>25</v>
      </c>
      <c r="B3" s="7" t="n">
        <v>7008</v>
      </c>
      <c r="C3" s="7" t="n">
        <v>22632</v>
      </c>
    </row>
    <row r="4" spans="1:5">
      <c r="A4" s="4" t="s">
        <v>300</v>
      </c>
      <c r="B4" s="5" t="n">
        <v>9406</v>
      </c>
      <c r="C4" s="5" t="n">
        <v>11670</v>
      </c>
    </row>
    <row r="5" spans="1:5">
      <c r="A5" s="4" t="s">
        <v>301</v>
      </c>
      <c r="B5" s="5" t="n">
        <v>2250</v>
      </c>
      <c r="C5" s="5" t="n">
        <v>0</v>
      </c>
    </row>
    <row r="6" spans="1:5">
      <c r="A6" s="4" t="s">
        <v>302</v>
      </c>
      <c r="B6" s="7" t="n">
        <v>18664</v>
      </c>
      <c r="C6" s="7" t="n">
        <v>34302</v>
      </c>
      <c r="D6" s="7" t="n">
        <v>18865</v>
      </c>
      <c r="E6" s="7" t="n">
        <v>185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03</v>
      </c>
      <c r="B1" s="2" t="s">
        <v>304</v>
      </c>
    </row>
    <row r="2" spans="1:2">
      <c r="B2" s="2" t="s">
        <v>272</v>
      </c>
    </row>
    <row r="3" spans="1:2">
      <c r="A3" s="4" t="s">
        <v>305</v>
      </c>
    </row>
    <row r="4" spans="1:2">
      <c r="A4" s="3" t="s">
        <v>306</v>
      </c>
    </row>
    <row r="5" spans="1:2">
      <c r="A5" s="4" t="s">
        <v>307</v>
      </c>
      <c r="B5" s="4" t="s">
        <v>308</v>
      </c>
    </row>
    <row r="6" spans="1:2">
      <c r="A6" s="4" t="s">
        <v>309</v>
      </c>
    </row>
    <row r="7" spans="1:2">
      <c r="A7" s="3" t="s">
        <v>306</v>
      </c>
    </row>
    <row r="8" spans="1:2">
      <c r="A8" s="4" t="s">
        <v>310</v>
      </c>
      <c r="B8" s="4" t="s">
        <v>311</v>
      </c>
    </row>
    <row r="9" spans="1:2">
      <c r="A9" s="4" t="s">
        <v>312</v>
      </c>
      <c r="B9"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3</v>
      </c>
      <c r="B1" s="2" t="s">
        <v>2</v>
      </c>
      <c r="C1" s="2" t="s">
        <v>23</v>
      </c>
    </row>
    <row r="2" spans="1:3">
      <c r="A2" s="3" t="s">
        <v>314</v>
      </c>
    </row>
    <row r="3" spans="1:3">
      <c r="A3" s="4" t="s">
        <v>315</v>
      </c>
      <c r="B3" s="7" t="n">
        <v>2759</v>
      </c>
      <c r="C3" s="7" t="n">
        <v>2036</v>
      </c>
    </row>
    <row r="4" spans="1:3">
      <c r="A4" s="4" t="s">
        <v>316</v>
      </c>
      <c r="B4" s="5" t="n">
        <v>3121</v>
      </c>
      <c r="C4" s="5" t="n">
        <v>1960</v>
      </c>
    </row>
    <row r="5" spans="1:3">
      <c r="A5" s="4" t="s">
        <v>317</v>
      </c>
      <c r="B5" s="5" t="n">
        <v>648</v>
      </c>
      <c r="C5" s="5" t="n">
        <v>234</v>
      </c>
    </row>
    <row r="6" spans="1:3">
      <c r="A6" s="4" t="s">
        <v>318</v>
      </c>
      <c r="B6" s="5" t="n">
        <v>802</v>
      </c>
      <c r="C6" s="5" t="n">
        <v>1288</v>
      </c>
    </row>
    <row r="7" spans="1:3">
      <c r="A7" s="4" t="s">
        <v>319</v>
      </c>
      <c r="B7" s="7" t="n">
        <v>7330</v>
      </c>
      <c r="C7" s="7" t="n">
        <v>5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20</v>
      </c>
      <c r="B1" s="2" t="s">
        <v>1</v>
      </c>
    </row>
    <row r="2" spans="1:4">
      <c r="B2" s="2" t="s">
        <v>2</v>
      </c>
      <c r="C2" s="2" t="s">
        <v>70</v>
      </c>
      <c r="D2" s="2" t="s">
        <v>23</v>
      </c>
    </row>
    <row r="3" spans="1:4">
      <c r="A3" s="3" t="s">
        <v>321</v>
      </c>
    </row>
    <row r="4" spans="1:4">
      <c r="A4" s="4" t="s">
        <v>322</v>
      </c>
      <c r="B4" s="7" t="n">
        <v>27528</v>
      </c>
      <c r="D4" s="7" t="n">
        <v>25338</v>
      </c>
    </row>
    <row r="5" spans="1:4">
      <c r="A5" s="4" t="s">
        <v>323</v>
      </c>
      <c r="B5" s="5" t="n">
        <v>-14788</v>
      </c>
      <c r="D5" s="5" t="n">
        <v>-11951</v>
      </c>
    </row>
    <row r="6" spans="1:4">
      <c r="A6" s="4" t="s">
        <v>324</v>
      </c>
      <c r="B6" s="5" t="n">
        <v>12740</v>
      </c>
      <c r="D6" s="5" t="n">
        <v>13387</v>
      </c>
    </row>
    <row r="7" spans="1:4">
      <c r="A7" s="4" t="s">
        <v>78</v>
      </c>
      <c r="B7" s="7" t="n">
        <v>2900</v>
      </c>
      <c r="C7" s="7" t="n">
        <v>2700</v>
      </c>
    </row>
    <row r="8" spans="1:4">
      <c r="A8" s="4" t="s">
        <v>325</v>
      </c>
    </row>
    <row r="9" spans="1:4">
      <c r="A9" s="3" t="s">
        <v>321</v>
      </c>
    </row>
    <row r="10" spans="1:4">
      <c r="A10" s="4" t="s">
        <v>326</v>
      </c>
      <c r="B10" s="4" t="s">
        <v>327</v>
      </c>
    </row>
    <row r="11" spans="1:4">
      <c r="A11" s="4" t="s">
        <v>322</v>
      </c>
      <c r="B11" s="7" t="n">
        <v>1360</v>
      </c>
      <c r="D11" s="5" t="n">
        <v>447</v>
      </c>
    </row>
    <row r="12" spans="1:4">
      <c r="A12" s="4" t="s">
        <v>328</v>
      </c>
    </row>
    <row r="13" spans="1:4">
      <c r="A13" s="3" t="s">
        <v>321</v>
      </c>
    </row>
    <row r="14" spans="1:4">
      <c r="A14" s="4" t="s">
        <v>322</v>
      </c>
      <c r="B14" s="5" t="n">
        <v>1931</v>
      </c>
      <c r="D14" s="5" t="n">
        <v>1635</v>
      </c>
    </row>
    <row r="15" spans="1:4">
      <c r="A15" s="4" t="s">
        <v>329</v>
      </c>
    </row>
    <row r="16" spans="1:4">
      <c r="A16" s="3" t="s">
        <v>321</v>
      </c>
    </row>
    <row r="17" spans="1:4">
      <c r="A17" s="4" t="s">
        <v>322</v>
      </c>
      <c r="B17" s="5" t="n">
        <v>218</v>
      </c>
      <c r="D17" s="5" t="n">
        <v>220</v>
      </c>
    </row>
    <row r="18" spans="1:4">
      <c r="A18" s="4" t="s">
        <v>330</v>
      </c>
    </row>
    <row r="19" spans="1:4">
      <c r="A19" s="3" t="s">
        <v>321</v>
      </c>
    </row>
    <row r="20" spans="1:4">
      <c r="A20" s="4" t="s">
        <v>322</v>
      </c>
      <c r="B20" s="5" t="n">
        <v>21662</v>
      </c>
      <c r="D20" s="5" t="n">
        <v>20773</v>
      </c>
    </row>
    <row r="21" spans="1:4">
      <c r="A21" s="4" t="s">
        <v>331</v>
      </c>
    </row>
    <row r="22" spans="1:4">
      <c r="A22" s="3" t="s">
        <v>321</v>
      </c>
    </row>
    <row r="23" spans="1:4">
      <c r="A23" s="4" t="s">
        <v>322</v>
      </c>
      <c r="B23" s="5" t="n">
        <v>1800</v>
      </c>
      <c r="D23" s="5" t="n">
        <v>1935</v>
      </c>
    </row>
    <row r="24" spans="1:4">
      <c r="A24" s="4" t="s">
        <v>332</v>
      </c>
    </row>
    <row r="25" spans="1:4">
      <c r="A25" s="3" t="s">
        <v>321</v>
      </c>
    </row>
    <row r="26" spans="1:4">
      <c r="A26" s="4" t="s">
        <v>322</v>
      </c>
      <c r="B26" s="7" t="n">
        <v>557</v>
      </c>
      <c r="D26" s="7" t="n">
        <v>328</v>
      </c>
    </row>
    <row r="27" spans="1:4">
      <c r="A27" s="4" t="s">
        <v>333</v>
      </c>
    </row>
    <row r="28" spans="1:4">
      <c r="A28" s="3" t="s">
        <v>321</v>
      </c>
    </row>
    <row r="29" spans="1:4">
      <c r="A29" s="4" t="s">
        <v>326</v>
      </c>
      <c r="B29" s="4" t="s">
        <v>334</v>
      </c>
    </row>
    <row r="30" spans="1:4">
      <c r="A30" s="4" t="s">
        <v>335</v>
      </c>
    </row>
    <row r="31" spans="1:4">
      <c r="A31" s="3" t="s">
        <v>321</v>
      </c>
    </row>
    <row r="32" spans="1:4">
      <c r="A32" s="4" t="s">
        <v>326</v>
      </c>
      <c r="B32" s="4" t="s">
        <v>334</v>
      </c>
    </row>
    <row r="33" spans="1:4">
      <c r="A33" s="4" t="s">
        <v>336</v>
      </c>
    </row>
    <row r="34" spans="1:4">
      <c r="A34" s="3" t="s">
        <v>321</v>
      </c>
    </row>
    <row r="35" spans="1:4">
      <c r="A35" s="4" t="s">
        <v>326</v>
      </c>
      <c r="B35" s="4" t="s">
        <v>337</v>
      </c>
    </row>
    <row r="36" spans="1:4">
      <c r="A36" s="4" t="s">
        <v>338</v>
      </c>
    </row>
    <row r="37" spans="1:4">
      <c r="A37" s="3" t="s">
        <v>321</v>
      </c>
    </row>
    <row r="38" spans="1:4">
      <c r="A38" s="4" t="s">
        <v>326</v>
      </c>
      <c r="B38" s="4" t="s">
        <v>242</v>
      </c>
    </row>
    <row r="39" spans="1:4">
      <c r="A39" s="4" t="s">
        <v>339</v>
      </c>
    </row>
    <row r="40" spans="1:4">
      <c r="A40" s="3" t="s">
        <v>321</v>
      </c>
    </row>
    <row r="41" spans="1:4">
      <c r="A41" s="4" t="s">
        <v>326</v>
      </c>
      <c r="B41" s="4" t="s">
        <v>340</v>
      </c>
    </row>
    <row r="42" spans="1:4">
      <c r="A42" s="4" t="s">
        <v>341</v>
      </c>
    </row>
    <row r="43" spans="1:4">
      <c r="A43" s="3" t="s">
        <v>321</v>
      </c>
    </row>
    <row r="44" spans="1:4">
      <c r="A44" s="4" t="s">
        <v>326</v>
      </c>
      <c r="B44" s="4" t="s">
        <v>342</v>
      </c>
    </row>
    <row r="45" spans="1:4">
      <c r="A45" s="4" t="s">
        <v>343</v>
      </c>
    </row>
    <row r="46" spans="1:4">
      <c r="A46" s="3" t="s">
        <v>321</v>
      </c>
    </row>
    <row r="47" spans="1:4">
      <c r="A47" s="4" t="s">
        <v>326</v>
      </c>
      <c r="B47" s="4" t="s">
        <v>327</v>
      </c>
    </row>
    <row r="48" spans="1:4">
      <c r="A48" s="4" t="s">
        <v>344</v>
      </c>
    </row>
    <row r="49" spans="1:4">
      <c r="A49" s="3" t="s">
        <v>321</v>
      </c>
    </row>
    <row r="50" spans="1:4">
      <c r="A50" s="4" t="s">
        <v>326</v>
      </c>
      <c r="B50" s="4" t="s">
        <v>3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70</v>
      </c>
      <c r="D2" s="2" t="s">
        <v>23</v>
      </c>
    </row>
    <row r="3" spans="1:4">
      <c r="A3" s="3" t="s">
        <v>201</v>
      </c>
    </row>
    <row r="4" spans="1:4">
      <c r="A4" s="4" t="s">
        <v>347</v>
      </c>
      <c r="B4" s="7" t="n">
        <v>28317</v>
      </c>
      <c r="D4" s="7" t="n">
        <v>29208</v>
      </c>
    </row>
    <row r="5" spans="1:4">
      <c r="A5" s="4" t="s">
        <v>348</v>
      </c>
      <c r="B5" s="5" t="n">
        <v>-15485</v>
      </c>
      <c r="D5" s="5" t="n">
        <v>-13667</v>
      </c>
    </row>
    <row r="6" spans="1:4">
      <c r="A6" s="4" t="s">
        <v>349</v>
      </c>
      <c r="B6" s="5" t="n">
        <v>12832</v>
      </c>
      <c r="D6" s="5" t="n">
        <v>15541</v>
      </c>
    </row>
    <row r="7" spans="1:4">
      <c r="A7" s="3" t="s">
        <v>203</v>
      </c>
    </row>
    <row r="8" spans="1:4">
      <c r="A8" s="4" t="s">
        <v>350</v>
      </c>
      <c r="B8" s="5" t="n">
        <v>36722</v>
      </c>
      <c r="D8" s="5" t="n">
        <v>37613</v>
      </c>
    </row>
    <row r="9" spans="1:4">
      <c r="A9" s="4" t="s">
        <v>351</v>
      </c>
      <c r="B9" s="5" t="n">
        <v>21237</v>
      </c>
      <c r="D9" s="5" t="n">
        <v>23946</v>
      </c>
    </row>
    <row r="10" spans="1:4">
      <c r="A10" s="4" t="s">
        <v>352</v>
      </c>
      <c r="B10" s="5" t="n">
        <v>2600</v>
      </c>
      <c r="C10" s="7" t="n">
        <v>3100</v>
      </c>
    </row>
    <row r="11" spans="1:4">
      <c r="A11" s="4" t="s">
        <v>353</v>
      </c>
    </row>
    <row r="12" spans="1:4">
      <c r="A12" s="3" t="s">
        <v>203</v>
      </c>
    </row>
    <row r="13" spans="1:4">
      <c r="A13" s="4" t="s">
        <v>354</v>
      </c>
      <c r="B13" s="5" t="n">
        <v>8276</v>
      </c>
      <c r="D13" s="5" t="n">
        <v>8276</v>
      </c>
    </row>
    <row r="14" spans="1:4">
      <c r="A14" s="4" t="s">
        <v>355</v>
      </c>
    </row>
    <row r="15" spans="1:4">
      <c r="A15" s="3" t="s">
        <v>203</v>
      </c>
    </row>
    <row r="16" spans="1:4">
      <c r="A16" s="4" t="s">
        <v>354</v>
      </c>
      <c r="B16" s="5" t="n">
        <v>129</v>
      </c>
      <c r="D16" s="5" t="n">
        <v>129</v>
      </c>
    </row>
    <row r="17" spans="1:4">
      <c r="A17" s="4" t="s">
        <v>356</v>
      </c>
    </row>
    <row r="18" spans="1:4">
      <c r="A18" s="3" t="s">
        <v>201</v>
      </c>
    </row>
    <row r="19" spans="1:4">
      <c r="A19" s="4" t="s">
        <v>347</v>
      </c>
      <c r="B19" s="5" t="n">
        <v>2000</v>
      </c>
      <c r="D19" s="5" t="n">
        <v>2591</v>
      </c>
    </row>
    <row r="20" spans="1:4">
      <c r="A20" s="4" t="s">
        <v>348</v>
      </c>
      <c r="B20" s="5" t="n">
        <v>-1320</v>
      </c>
      <c r="D20" s="5" t="n">
        <v>-1663</v>
      </c>
    </row>
    <row r="21" spans="1:4">
      <c r="A21" s="4" t="s">
        <v>349</v>
      </c>
      <c r="B21" s="5" t="n">
        <v>680</v>
      </c>
      <c r="D21" s="5" t="n">
        <v>928</v>
      </c>
    </row>
    <row r="22" spans="1:4">
      <c r="A22" s="4" t="s">
        <v>357</v>
      </c>
    </row>
    <row r="23" spans="1:4">
      <c r="A23" s="3" t="s">
        <v>201</v>
      </c>
    </row>
    <row r="24" spans="1:4">
      <c r="A24" s="4" t="s">
        <v>347</v>
      </c>
      <c r="B24" s="5" t="n">
        <v>23186</v>
      </c>
      <c r="D24" s="5" t="n">
        <v>23486</v>
      </c>
    </row>
    <row r="25" spans="1:4">
      <c r="A25" s="4" t="s">
        <v>348</v>
      </c>
      <c r="B25" s="5" t="n">
        <v>-12407</v>
      </c>
      <c r="D25" s="5" t="n">
        <v>-10539</v>
      </c>
    </row>
    <row r="26" spans="1:4">
      <c r="A26" s="4" t="s">
        <v>349</v>
      </c>
      <c r="B26" s="5" t="n">
        <v>10779</v>
      </c>
      <c r="D26" s="5" t="n">
        <v>12947</v>
      </c>
    </row>
    <row r="27" spans="1:4">
      <c r="A27" s="4" t="s">
        <v>358</v>
      </c>
    </row>
    <row r="28" spans="1:4">
      <c r="A28" s="3" t="s">
        <v>201</v>
      </c>
    </row>
    <row r="29" spans="1:4">
      <c r="A29" s="4" t="s">
        <v>347</v>
      </c>
      <c r="B29" s="5" t="n">
        <v>2485</v>
      </c>
      <c r="D29" s="5" t="n">
        <v>2485</v>
      </c>
    </row>
    <row r="30" spans="1:4">
      <c r="A30" s="4" t="s">
        <v>348</v>
      </c>
      <c r="B30" s="5" t="n">
        <v>-1185</v>
      </c>
      <c r="D30" s="5" t="n">
        <v>-936</v>
      </c>
    </row>
    <row r="31" spans="1:4">
      <c r="A31" s="4" t="s">
        <v>349</v>
      </c>
      <c r="B31" s="5" t="n">
        <v>1300</v>
      </c>
      <c r="D31" s="5" t="n">
        <v>1549</v>
      </c>
    </row>
    <row r="32" spans="1:4">
      <c r="A32" s="4" t="s">
        <v>359</v>
      </c>
    </row>
    <row r="33" spans="1:4">
      <c r="A33" s="3" t="s">
        <v>201</v>
      </c>
    </row>
    <row r="34" spans="1:4">
      <c r="A34" s="4" t="s">
        <v>347</v>
      </c>
      <c r="B34" s="5" t="n">
        <v>578</v>
      </c>
      <c r="D34" s="5" t="n">
        <v>578</v>
      </c>
    </row>
    <row r="35" spans="1:4">
      <c r="A35" s="4" t="s">
        <v>348</v>
      </c>
      <c r="B35" s="5" t="n">
        <v>-505</v>
      </c>
      <c r="D35" s="5" t="n">
        <v>-461</v>
      </c>
    </row>
    <row r="36" spans="1:4">
      <c r="A36" s="4" t="s">
        <v>349</v>
      </c>
      <c r="B36" s="5" t="n">
        <v>73</v>
      </c>
      <c r="D36" s="5" t="n">
        <v>117</v>
      </c>
    </row>
    <row r="37" spans="1:4">
      <c r="A37" s="4" t="s">
        <v>360</v>
      </c>
    </row>
    <row r="38" spans="1:4">
      <c r="A38" s="3" t="s">
        <v>201</v>
      </c>
    </row>
    <row r="39" spans="1:4">
      <c r="A39" s="4" t="s">
        <v>347</v>
      </c>
      <c r="B39" s="5" t="n">
        <v>68</v>
      </c>
      <c r="D39" s="5" t="n">
        <v>68</v>
      </c>
    </row>
    <row r="40" spans="1:4">
      <c r="A40" s="4" t="s">
        <v>348</v>
      </c>
      <c r="B40" s="5" t="n">
        <v>-68</v>
      </c>
      <c r="D40" s="5" t="n">
        <v>-68</v>
      </c>
    </row>
    <row r="41" spans="1:4">
      <c r="A41" s="4" t="s">
        <v>349</v>
      </c>
      <c r="B41" s="7" t="n">
        <v>0</v>
      </c>
      <c r="D4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255</v>
      </c>
    </row>
    <row r="2" spans="1:3">
      <c r="B2" s="2" t="s">
        <v>2</v>
      </c>
      <c r="C2" s="2" t="s">
        <v>23</v>
      </c>
    </row>
    <row r="3" spans="1:3">
      <c r="A3" s="3" t="s">
        <v>362</v>
      </c>
    </row>
    <row r="4" spans="1:3">
      <c r="A4" s="4" t="s">
        <v>291</v>
      </c>
      <c r="B4" s="7" t="n">
        <v>20099</v>
      </c>
      <c r="C4" s="7" t="n">
        <v>26763</v>
      </c>
    </row>
    <row r="5" spans="1:3">
      <c r="A5" s="4" t="s">
        <v>363</v>
      </c>
      <c r="B5" s="5" t="n">
        <v>0</v>
      </c>
      <c r="C5" s="5" t="n">
        <v>2116</v>
      </c>
    </row>
    <row r="6" spans="1:3">
      <c r="A6" s="4" t="s">
        <v>364</v>
      </c>
      <c r="B6" s="5" t="n">
        <v>0</v>
      </c>
      <c r="C6" s="5" t="n">
        <v>-8796</v>
      </c>
    </row>
    <row r="7" spans="1:3">
      <c r="A7" s="4" t="s">
        <v>365</v>
      </c>
      <c r="C7" s="5" t="n">
        <v>16</v>
      </c>
    </row>
    <row r="8" spans="1:3">
      <c r="A8" s="4" t="s">
        <v>294</v>
      </c>
      <c r="B8" s="5" t="n">
        <v>20099</v>
      </c>
      <c r="C8" s="5" t="n">
        <v>20099</v>
      </c>
    </row>
    <row r="9" spans="1:3">
      <c r="A9" s="4" t="s">
        <v>366</v>
      </c>
    </row>
    <row r="10" spans="1:3">
      <c r="A10" s="3" t="s">
        <v>362</v>
      </c>
    </row>
    <row r="11" spans="1:3">
      <c r="A11" s="4" t="s">
        <v>291</v>
      </c>
      <c r="B11" s="5" t="n">
        <v>18514</v>
      </c>
      <c r="C11" s="5" t="n">
        <v>18514</v>
      </c>
    </row>
    <row r="12" spans="1:3">
      <c r="A12" s="4" t="s">
        <v>363</v>
      </c>
      <c r="B12" s="5" t="n">
        <v>0</v>
      </c>
      <c r="C12" s="5" t="n">
        <v>0</v>
      </c>
    </row>
    <row r="13" spans="1:3">
      <c r="A13" s="4" t="s">
        <v>364</v>
      </c>
      <c r="B13" s="5" t="n">
        <v>0</v>
      </c>
      <c r="C13" s="5" t="n">
        <v>0</v>
      </c>
    </row>
    <row r="14" spans="1:3">
      <c r="A14" s="4" t="s">
        <v>365</v>
      </c>
      <c r="B14" s="5" t="n">
        <v>0</v>
      </c>
      <c r="C14" s="5" t="n">
        <v>0</v>
      </c>
    </row>
    <row r="15" spans="1:3">
      <c r="A15" s="4" t="s">
        <v>294</v>
      </c>
      <c r="B15" s="5" t="n">
        <v>18514</v>
      </c>
      <c r="C15" s="5" t="n">
        <v>18514</v>
      </c>
    </row>
    <row r="16" spans="1:3">
      <c r="A16" s="4" t="s">
        <v>367</v>
      </c>
    </row>
    <row r="17" spans="1:3">
      <c r="A17" s="3" t="s">
        <v>362</v>
      </c>
    </row>
    <row r="18" spans="1:3">
      <c r="A18" s="4" t="s">
        <v>291</v>
      </c>
      <c r="B18" s="5" t="n">
        <v>1585</v>
      </c>
      <c r="C18" s="5" t="n">
        <v>8249</v>
      </c>
    </row>
    <row r="19" spans="1:3">
      <c r="A19" s="4" t="s">
        <v>363</v>
      </c>
      <c r="B19" s="5" t="n">
        <v>0</v>
      </c>
      <c r="C19" s="5" t="n">
        <v>2116</v>
      </c>
    </row>
    <row r="20" spans="1:3">
      <c r="A20" s="4" t="s">
        <v>364</v>
      </c>
      <c r="B20" s="5" t="n">
        <v>0</v>
      </c>
      <c r="C20" s="5" t="n">
        <v>-8796</v>
      </c>
    </row>
    <row r="21" spans="1:3">
      <c r="A21" s="4" t="s">
        <v>365</v>
      </c>
      <c r="C21" s="5" t="n">
        <v>16</v>
      </c>
    </row>
    <row r="22" spans="1:3">
      <c r="A22" s="4" t="s">
        <v>294</v>
      </c>
      <c r="B22" s="7" t="n">
        <v>1585</v>
      </c>
      <c r="C22" s="7" t="n">
        <v>15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68</v>
      </c>
      <c r="B1" s="2" t="s">
        <v>1</v>
      </c>
    </row>
    <row r="2" spans="1:2">
      <c r="B2" s="2" t="s">
        <v>2</v>
      </c>
    </row>
    <row r="3" spans="1:2">
      <c r="A3" s="3" t="s">
        <v>148</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71</v>
      </c>
      <c r="B1" s="2" t="s">
        <v>372</v>
      </c>
    </row>
    <row r="2" spans="1:2">
      <c r="A2" s="3" t="s">
        <v>373</v>
      </c>
    </row>
    <row r="3" spans="1:2">
      <c r="A3" s="4" t="s">
        <v>374</v>
      </c>
      <c r="B3" s="7" t="n">
        <v>3000000</v>
      </c>
    </row>
    <row r="4" spans="1:2">
      <c r="A4" s="4" t="s">
        <v>375</v>
      </c>
      <c r="B4" s="5" t="n">
        <v>115000</v>
      </c>
    </row>
    <row r="5" spans="1:2">
      <c r="A5" s="4" t="s">
        <v>376</v>
      </c>
      <c r="B5" s="7"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77</v>
      </c>
      <c r="B1" s="2" t="s">
        <v>2</v>
      </c>
      <c r="C1" s="2" t="s">
        <v>23</v>
      </c>
      <c r="D1" s="2" t="s">
        <v>221</v>
      </c>
      <c r="E1" s="2" t="s">
        <v>222</v>
      </c>
    </row>
    <row r="2" spans="1:5">
      <c r="A2" s="3" t="s">
        <v>223</v>
      </c>
    </row>
    <row r="3" spans="1:5">
      <c r="A3" s="4" t="s">
        <v>378</v>
      </c>
      <c r="B3" s="7" t="n">
        <v>-11500000</v>
      </c>
      <c r="C3" s="7" t="n">
        <v>-38085000</v>
      </c>
    </row>
    <row r="4" spans="1:5">
      <c r="A4" s="4" t="s">
        <v>379</v>
      </c>
      <c r="B4" s="5" t="n">
        <v>26578000</v>
      </c>
      <c r="C4" s="5" t="n">
        <v>0</v>
      </c>
    </row>
    <row r="5" spans="1:5">
      <c r="A5" s="4" t="s">
        <v>225</v>
      </c>
    </row>
    <row r="6" spans="1:5">
      <c r="A6" s="3" t="s">
        <v>223</v>
      </c>
    </row>
    <row r="7" spans="1:5">
      <c r="A7" s="4" t="s">
        <v>226</v>
      </c>
      <c r="B7" s="5" t="n">
        <v>35500000</v>
      </c>
      <c r="C7" s="5" t="n">
        <v>35500000</v>
      </c>
      <c r="D7" s="7" t="n">
        <v>35500000</v>
      </c>
      <c r="E7" s="7" t="n">
        <v>27500000</v>
      </c>
    </row>
    <row r="8" spans="1:5">
      <c r="A8" s="4" t="s">
        <v>380</v>
      </c>
      <c r="B8" s="5" t="n">
        <v>-898000</v>
      </c>
      <c r="C8" s="5" t="n">
        <v>-836000</v>
      </c>
    </row>
    <row r="9" spans="1:5">
      <c r="A9" s="4" t="s">
        <v>381</v>
      </c>
      <c r="B9" s="5" t="n">
        <v>-24000</v>
      </c>
      <c r="C9" s="5" t="n">
        <v>-79000</v>
      </c>
    </row>
    <row r="10" spans="1:5">
      <c r="A10" s="4" t="s">
        <v>382</v>
      </c>
      <c r="B10" s="5" t="n">
        <v>34578000</v>
      </c>
      <c r="C10" s="5" t="n">
        <v>34585000</v>
      </c>
    </row>
    <row r="11" spans="1:5">
      <c r="A11" s="4" t="s">
        <v>383</v>
      </c>
      <c r="B11" s="5" t="n">
        <v>3500000</v>
      </c>
      <c r="C11" s="5" t="n">
        <v>3500000</v>
      </c>
    </row>
    <row r="12" spans="1:5">
      <c r="A12" s="4" t="s">
        <v>384</v>
      </c>
      <c r="B12" s="5" t="n">
        <v>38078000</v>
      </c>
      <c r="C12" s="5" t="n">
        <v>38085000</v>
      </c>
    </row>
    <row r="13" spans="1:5">
      <c r="A13" s="4" t="s">
        <v>378</v>
      </c>
      <c r="B13" s="5" t="n">
        <v>-11500000</v>
      </c>
      <c r="C13" s="5" t="n">
        <v>-38085000</v>
      </c>
    </row>
    <row r="14" spans="1:5">
      <c r="A14" s="4" t="s">
        <v>379</v>
      </c>
      <c r="B14" s="7" t="n">
        <v>26578000</v>
      </c>
      <c r="C1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8</v>
      </c>
      <c r="B4" s="7" t="n">
        <v>-14247</v>
      </c>
      <c r="C4" s="7" t="n">
        <v>-2034</v>
      </c>
    </row>
    <row r="5" spans="1:3">
      <c r="A5" s="3" t="s">
        <v>99</v>
      </c>
    </row>
    <row r="6" spans="1:3">
      <c r="A6" s="4" t="s">
        <v>100</v>
      </c>
      <c r="B6" s="5" t="n">
        <v>625</v>
      </c>
      <c r="C6" s="5" t="n">
        <v>0</v>
      </c>
    </row>
    <row r="7" spans="1:3">
      <c r="A7" s="4" t="s">
        <v>101</v>
      </c>
      <c r="B7" s="5" t="n">
        <v>-2294</v>
      </c>
      <c r="C7" s="5" t="n">
        <v>-1785</v>
      </c>
    </row>
    <row r="8" spans="1:3">
      <c r="A8" s="4" t="s">
        <v>102</v>
      </c>
      <c r="B8" s="5" t="n">
        <v>-151</v>
      </c>
      <c r="C8" s="5" t="n">
        <v>0</v>
      </c>
    </row>
    <row r="9" spans="1:3">
      <c r="A9" s="4" t="s">
        <v>103</v>
      </c>
      <c r="B9" s="5" t="n">
        <v>-1820</v>
      </c>
      <c r="C9" s="5" t="n">
        <v>-1785</v>
      </c>
    </row>
    <row r="10" spans="1:3">
      <c r="A10" s="3" t="s">
        <v>104</v>
      </c>
    </row>
    <row r="11" spans="1:3">
      <c r="A11" s="4" t="s">
        <v>105</v>
      </c>
      <c r="B11" s="5" t="n">
        <v>951</v>
      </c>
      <c r="C11" s="5" t="n">
        <v>1315</v>
      </c>
    </row>
    <row r="12" spans="1:3">
      <c r="A12" s="4" t="s">
        <v>106</v>
      </c>
      <c r="B12" s="5" t="n">
        <v>0</v>
      </c>
      <c r="C12" s="5" t="n">
        <v>3000</v>
      </c>
    </row>
    <row r="13" spans="1:3">
      <c r="A13" s="4" t="s">
        <v>107</v>
      </c>
      <c r="B13" s="5" t="n">
        <v>-522</v>
      </c>
      <c r="C13" s="5" t="n">
        <v>0</v>
      </c>
    </row>
    <row r="14" spans="1:3">
      <c r="A14" s="4" t="s">
        <v>108</v>
      </c>
      <c r="B14" s="5" t="n">
        <v>0</v>
      </c>
      <c r="C14" s="5" t="n">
        <v>-179</v>
      </c>
    </row>
    <row r="15" spans="1:3">
      <c r="A15" s="4" t="s">
        <v>109</v>
      </c>
      <c r="B15" s="5" t="n">
        <v>429</v>
      </c>
      <c r="C15" s="5" t="n">
        <v>4136</v>
      </c>
    </row>
    <row r="16" spans="1:3">
      <c r="A16" s="4" t="s">
        <v>110</v>
      </c>
      <c r="B16" s="5" t="n">
        <v>-15638</v>
      </c>
      <c r="C16" s="5" t="n">
        <v>317</v>
      </c>
    </row>
    <row r="17" spans="1:3">
      <c r="A17" s="3" t="s">
        <v>111</v>
      </c>
    </row>
    <row r="18" spans="1:3">
      <c r="A18" s="4" t="s">
        <v>112</v>
      </c>
      <c r="B18" s="5" t="n">
        <v>34302</v>
      </c>
      <c r="C18" s="5" t="n">
        <v>18548</v>
      </c>
    </row>
    <row r="19" spans="1:3">
      <c r="A19" s="4" t="s">
        <v>113</v>
      </c>
      <c r="B19" s="5" t="n">
        <v>18664</v>
      </c>
      <c r="C19" s="5" t="n">
        <v>18865</v>
      </c>
    </row>
    <row r="20" spans="1:3">
      <c r="A20" s="3" t="s">
        <v>114</v>
      </c>
    </row>
    <row r="21" spans="1:3">
      <c r="A21" s="4" t="s">
        <v>115</v>
      </c>
      <c r="B21" s="5" t="n">
        <v>2105</v>
      </c>
      <c r="C21" s="5" t="n">
        <v>1997</v>
      </c>
    </row>
    <row r="22" spans="1:3">
      <c r="A22" s="3" t="s">
        <v>116</v>
      </c>
    </row>
    <row r="23" spans="1:3">
      <c r="A23" s="4" t="s">
        <v>117</v>
      </c>
      <c r="B23" s="5" t="n">
        <v>59907</v>
      </c>
      <c r="C23" s="5" t="n">
        <v>0</v>
      </c>
    </row>
    <row r="24" spans="1:3">
      <c r="A24" s="4" t="s">
        <v>118</v>
      </c>
      <c r="B24" s="5" t="n">
        <v>0</v>
      </c>
      <c r="C24" s="5" t="n">
        <v>121</v>
      </c>
    </row>
    <row r="25" spans="1:3">
      <c r="A25" s="4" t="s">
        <v>119</v>
      </c>
      <c r="B25" s="7" t="n">
        <v>849</v>
      </c>
      <c r="C2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387</v>
      </c>
      <c r="D1" s="2" t="s">
        <v>221</v>
      </c>
      <c r="E1" s="2" t="s">
        <v>2</v>
      </c>
      <c r="F1" s="2" t="s">
        <v>23</v>
      </c>
      <c r="G1" s="2" t="s">
        <v>222</v>
      </c>
    </row>
    <row r="2" spans="1:7">
      <c r="A2" s="4" t="s">
        <v>225</v>
      </c>
    </row>
    <row r="3" spans="1:7">
      <c r="A3" s="3" t="s">
        <v>223</v>
      </c>
    </row>
    <row r="4" spans="1:7">
      <c r="A4" s="4" t="s">
        <v>226</v>
      </c>
      <c r="D4" s="7" t="n">
        <v>35500000</v>
      </c>
      <c r="E4" s="7" t="n">
        <v>35500000</v>
      </c>
      <c r="F4" s="7" t="n">
        <v>35500000</v>
      </c>
      <c r="G4" s="7" t="n">
        <v>27500000</v>
      </c>
    </row>
    <row r="5" spans="1:7">
      <c r="A5" s="4" t="s">
        <v>388</v>
      </c>
      <c r="D5" s="7" t="n">
        <v>8000000</v>
      </c>
    </row>
    <row r="6" spans="1:7">
      <c r="A6" s="4" t="s">
        <v>389</v>
      </c>
      <c r="D6" s="4" t="s">
        <v>390</v>
      </c>
    </row>
    <row r="7" spans="1:7">
      <c r="A7" s="4" t="s">
        <v>391</v>
      </c>
      <c r="E7" s="4" t="s">
        <v>392</v>
      </c>
    </row>
    <row r="8" spans="1:7">
      <c r="A8" s="4" t="s">
        <v>383</v>
      </c>
      <c r="E8" s="7" t="n">
        <v>3500000</v>
      </c>
      <c r="F8" s="7" t="n">
        <v>3500000</v>
      </c>
    </row>
    <row r="9" spans="1:7">
      <c r="A9" s="4" t="s">
        <v>393</v>
      </c>
    </row>
    <row r="10" spans="1:7">
      <c r="A10" s="3" t="s">
        <v>223</v>
      </c>
    </row>
    <row r="11" spans="1:7">
      <c r="A11" s="4" t="s">
        <v>394</v>
      </c>
      <c r="C11" s="4" t="s">
        <v>370</v>
      </c>
      <c r="D11" s="4" t="s">
        <v>370</v>
      </c>
    </row>
    <row r="12" spans="1:7">
      <c r="A12" s="4" t="s">
        <v>395</v>
      </c>
    </row>
    <row r="13" spans="1:7">
      <c r="A13" s="3" t="s">
        <v>223</v>
      </c>
    </row>
    <row r="14" spans="1:7">
      <c r="A14" s="4" t="s">
        <v>396</v>
      </c>
      <c r="C14" s="7" t="n">
        <v>8000000</v>
      </c>
    </row>
    <row r="15" spans="1:7">
      <c r="A15" s="4" t="s">
        <v>383</v>
      </c>
      <c r="C15" s="5" t="n">
        <v>3500000</v>
      </c>
    </row>
    <row r="16" spans="1:7">
      <c r="A16" s="4" t="s">
        <v>397</v>
      </c>
      <c r="C16" s="7" t="n">
        <v>413000</v>
      </c>
    </row>
    <row r="17" spans="1:7">
      <c r="A17" s="4" t="s">
        <v>398</v>
      </c>
      <c r="B17" s="4" t="s">
        <v>245</v>
      </c>
    </row>
    <row r="18" spans="1:7">
      <c r="A18" s="4" t="s">
        <v>399</v>
      </c>
    </row>
    <row r="19" spans="1:7">
      <c r="A19" s="3" t="s">
        <v>223</v>
      </c>
    </row>
    <row r="20" spans="1:7">
      <c r="A20" s="4" t="s">
        <v>396</v>
      </c>
      <c r="B20" s="7" t="n">
        <v>250000</v>
      </c>
    </row>
    <row r="21" spans="1:7">
      <c r="A21" s="4" t="s">
        <v>400</v>
      </c>
    </row>
    <row r="22" spans="1:7">
      <c r="A22" s="3" t="s">
        <v>223</v>
      </c>
    </row>
    <row r="23" spans="1:7">
      <c r="A23" s="4" t="s">
        <v>396</v>
      </c>
      <c r="B23" s="7"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1</v>
      </c>
      <c r="B1" s="2" t="s">
        <v>2</v>
      </c>
      <c r="C1" s="2" t="s">
        <v>23</v>
      </c>
    </row>
    <row r="2" spans="1:3">
      <c r="A2" s="3" t="s">
        <v>154</v>
      </c>
    </row>
    <row r="3" spans="1:3">
      <c r="A3" s="4" t="s">
        <v>402</v>
      </c>
      <c r="B3" s="7" t="n">
        <v>1718</v>
      </c>
      <c r="C3" s="7" t="n">
        <v>1820</v>
      </c>
    </row>
    <row r="4" spans="1:3">
      <c r="A4" s="4" t="s">
        <v>210</v>
      </c>
      <c r="B4" s="5" t="n">
        <v>1343</v>
      </c>
      <c r="C4" s="5" t="n">
        <v>0</v>
      </c>
    </row>
    <row r="5" spans="1:3">
      <c r="A5" s="4" t="s">
        <v>403</v>
      </c>
      <c r="B5" s="5" t="n">
        <v>0</v>
      </c>
      <c r="C5" s="5" t="n">
        <v>940</v>
      </c>
    </row>
    <row r="6" spans="1:3">
      <c r="A6" s="4" t="s">
        <v>404</v>
      </c>
      <c r="B6" s="5" t="n">
        <v>452</v>
      </c>
      <c r="C6" s="5" t="n">
        <v>741</v>
      </c>
    </row>
    <row r="7" spans="1:3">
      <c r="A7" s="4" t="s">
        <v>365</v>
      </c>
      <c r="B7" s="5" t="n">
        <v>35</v>
      </c>
      <c r="C7" s="5" t="n">
        <v>0</v>
      </c>
    </row>
    <row r="8" spans="1:3">
      <c r="A8" s="4" t="s">
        <v>319</v>
      </c>
      <c r="B8" s="7" t="n">
        <v>3548</v>
      </c>
      <c r="C8" s="7" t="n">
        <v>3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5</v>
      </c>
      <c r="B1" s="2" t="s">
        <v>69</v>
      </c>
      <c r="C1" s="2" t="s">
        <v>1</v>
      </c>
    </row>
    <row r="2" spans="1:3">
      <c r="B2" s="2" t="s">
        <v>406</v>
      </c>
      <c r="C2" s="2" t="s">
        <v>2</v>
      </c>
    </row>
    <row r="3" spans="1:3">
      <c r="A3" s="3" t="s">
        <v>407</v>
      </c>
    </row>
    <row r="4" spans="1:3">
      <c r="A4" s="4" t="s">
        <v>291</v>
      </c>
      <c r="B4" s="7" t="n">
        <v>0</v>
      </c>
      <c r="C4" s="7" t="n">
        <v>0</v>
      </c>
    </row>
    <row r="5" spans="1:3">
      <c r="A5" s="4" t="s">
        <v>408</v>
      </c>
      <c r="C5" s="5" t="n">
        <v>2295</v>
      </c>
    </row>
    <row r="6" spans="1:3">
      <c r="A6" s="4" t="s">
        <v>409</v>
      </c>
      <c r="C6" s="5" t="n">
        <v>-558</v>
      </c>
    </row>
    <row r="7" spans="1:3">
      <c r="A7" s="4" t="s">
        <v>410</v>
      </c>
      <c r="C7" s="5" t="n">
        <v>69</v>
      </c>
    </row>
    <row r="8" spans="1:3">
      <c r="A8" s="4" t="s">
        <v>365</v>
      </c>
      <c r="C8" s="5" t="n">
        <v>3</v>
      </c>
    </row>
    <row r="9" spans="1:3">
      <c r="A9" s="4" t="s">
        <v>294</v>
      </c>
      <c r="C9" s="7" t="n">
        <v>1809</v>
      </c>
    </row>
    <row r="10" spans="1:3">
      <c r="A10" s="4" t="s">
        <v>411</v>
      </c>
    </row>
    <row r="11" spans="1:3">
      <c r="A11" s="3" t="s">
        <v>412</v>
      </c>
    </row>
    <row r="12" spans="1:3">
      <c r="A12" s="4" t="s">
        <v>413</v>
      </c>
      <c r="B12" s="7" t="n">
        <v>2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4</v>
      </c>
      <c r="B1" s="2" t="s">
        <v>304</v>
      </c>
      <c r="C1" s="2" t="s">
        <v>69</v>
      </c>
      <c r="E1" s="2" t="s">
        <v>1</v>
      </c>
    </row>
    <row r="2" spans="1:6">
      <c r="B2" s="2" t="s">
        <v>415</v>
      </c>
      <c r="C2" s="2" t="s">
        <v>2</v>
      </c>
      <c r="D2" s="2" t="s">
        <v>70</v>
      </c>
      <c r="E2" s="2" t="s">
        <v>2</v>
      </c>
      <c r="F2" s="2" t="s">
        <v>70</v>
      </c>
    </row>
    <row r="3" spans="1:6">
      <c r="A3" s="3" t="s">
        <v>416</v>
      </c>
    </row>
    <row r="4" spans="1:6">
      <c r="A4" s="4" t="s">
        <v>417</v>
      </c>
      <c r="C4" s="7" t="n">
        <v>417</v>
      </c>
      <c r="D4" s="7" t="n">
        <v>321</v>
      </c>
      <c r="E4" s="7" t="n">
        <v>12022</v>
      </c>
      <c r="F4" s="7" t="n">
        <v>596</v>
      </c>
    </row>
    <row r="5" spans="1:6">
      <c r="A5" s="4" t="s">
        <v>227</v>
      </c>
    </row>
    <row r="6" spans="1:6">
      <c r="A6" s="3" t="s">
        <v>416</v>
      </c>
    </row>
    <row r="7" spans="1:6">
      <c r="A7" s="4" t="s">
        <v>228</v>
      </c>
      <c r="E7" s="5" t="n">
        <v>0</v>
      </c>
      <c r="F7" s="5" t="n">
        <v>382308</v>
      </c>
    </row>
    <row r="8" spans="1:6">
      <c r="A8" s="4" t="s">
        <v>229</v>
      </c>
      <c r="E8" s="7" t="n">
        <v>0</v>
      </c>
      <c r="F8" s="7" t="n">
        <v>1300</v>
      </c>
    </row>
    <row r="9" spans="1:6">
      <c r="A9" s="4" t="s">
        <v>418</v>
      </c>
      <c r="E9" s="4" t="s">
        <v>345</v>
      </c>
    </row>
    <row r="10" spans="1:6">
      <c r="A10" s="4" t="s">
        <v>419</v>
      </c>
    </row>
    <row r="11" spans="1:6">
      <c r="A11" s="3" t="s">
        <v>416</v>
      </c>
    </row>
    <row r="12" spans="1:6">
      <c r="A12" s="4" t="s">
        <v>420</v>
      </c>
      <c r="B12" s="5" t="n">
        <v>1300000</v>
      </c>
    </row>
    <row r="13" spans="1:6">
      <c r="A13" s="4" t="s">
        <v>421</v>
      </c>
      <c r="B13" s="9" t="n">
        <v>7.81</v>
      </c>
    </row>
    <row r="14" spans="1:6">
      <c r="A14" s="4" t="s">
        <v>417</v>
      </c>
      <c r="B14" s="7" t="n">
        <v>116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423</v>
      </c>
    </row>
    <row r="3" spans="1:2">
      <c r="A3" s="4" t="s">
        <v>424</v>
      </c>
    </row>
    <row r="4" spans="1:2">
      <c r="A4" s="3" t="s">
        <v>425</v>
      </c>
    </row>
    <row r="5" spans="1:2">
      <c r="A5" s="4" t="s">
        <v>426</v>
      </c>
      <c r="B5" s="5" t="n">
        <v>9397056</v>
      </c>
    </row>
    <row r="6" spans="1:2">
      <c r="A6" s="4" t="s">
        <v>427</v>
      </c>
      <c r="B6" s="5" t="n">
        <v>1545500</v>
      </c>
    </row>
    <row r="7" spans="1:2">
      <c r="A7" s="4" t="s">
        <v>428</v>
      </c>
      <c r="B7" s="5" t="n">
        <v>-371135</v>
      </c>
    </row>
    <row r="8" spans="1:2">
      <c r="A8" s="4" t="s">
        <v>429</v>
      </c>
      <c r="B8" s="5" t="n">
        <v>-33076</v>
      </c>
    </row>
    <row r="9" spans="1:2">
      <c r="A9" s="4" t="s">
        <v>430</v>
      </c>
      <c r="B9" s="5" t="n">
        <v>10538345</v>
      </c>
    </row>
    <row r="10" spans="1:2">
      <c r="A10" s="4" t="s">
        <v>431</v>
      </c>
      <c r="B10" s="5" t="n">
        <v>9731934</v>
      </c>
    </row>
    <row r="11" spans="1:2">
      <c r="A11" s="3" t="s">
        <v>432</v>
      </c>
    </row>
    <row r="12" spans="1:2">
      <c r="A12" s="4" t="s">
        <v>433</v>
      </c>
      <c r="B12" s="9" t="n">
        <v>3.8</v>
      </c>
    </row>
    <row r="13" spans="1:2">
      <c r="A13" s="4" t="s">
        <v>434</v>
      </c>
      <c r="B13" s="10" t="n">
        <v>7.56</v>
      </c>
    </row>
    <row r="14" spans="1:2">
      <c r="A14" s="4" t="s">
        <v>435</v>
      </c>
      <c r="B14" s="10" t="n">
        <v>2.61</v>
      </c>
    </row>
    <row r="15" spans="1:2">
      <c r="A15" s="4" t="s">
        <v>436</v>
      </c>
      <c r="B15" s="10" t="n">
        <v>4.33</v>
      </c>
    </row>
    <row r="16" spans="1:2">
      <c r="A16" s="4" t="s">
        <v>437</v>
      </c>
      <c r="B16" s="10" t="n">
        <v>4.39</v>
      </c>
    </row>
    <row r="17" spans="1:2">
      <c r="A17" s="4" t="s">
        <v>438</v>
      </c>
      <c r="B17" s="9" t="n">
        <v>4.47</v>
      </c>
    </row>
    <row r="18" spans="1:2">
      <c r="A18" s="3" t="s">
        <v>439</v>
      </c>
    </row>
    <row r="19" spans="1:2">
      <c r="A19" s="4" t="s">
        <v>440</v>
      </c>
      <c r="B19" s="4" t="s">
        <v>441</v>
      </c>
    </row>
    <row r="20" spans="1:2">
      <c r="A20" s="4" t="s">
        <v>442</v>
      </c>
      <c r="B20" s="4" t="s">
        <v>443</v>
      </c>
    </row>
    <row r="21" spans="1:2">
      <c r="A21" s="3" t="s">
        <v>444</v>
      </c>
    </row>
    <row r="22" spans="1:2">
      <c r="A22" s="4" t="s">
        <v>445</v>
      </c>
      <c r="B22" s="7" t="n">
        <v>4747</v>
      </c>
    </row>
    <row r="23" spans="1:2">
      <c r="A23" s="4" t="s">
        <v>446</v>
      </c>
      <c r="B23" s="7" t="n">
        <v>3776</v>
      </c>
    </row>
    <row r="24" spans="1:2">
      <c r="A24" s="4" t="s">
        <v>447</v>
      </c>
    </row>
    <row r="25" spans="1:2">
      <c r="A25" s="3" t="s">
        <v>425</v>
      </c>
    </row>
    <row r="26" spans="1:2">
      <c r="A26" s="4" t="s">
        <v>426</v>
      </c>
      <c r="B26" s="5" t="n">
        <v>266500</v>
      </c>
    </row>
    <row r="27" spans="1:2">
      <c r="A27" s="4" t="s">
        <v>427</v>
      </c>
      <c r="B27" s="5" t="n">
        <v>1352375</v>
      </c>
    </row>
    <row r="28" spans="1:2">
      <c r="A28" s="4" t="s">
        <v>428</v>
      </c>
      <c r="B28" s="5" t="n">
        <v>-7875</v>
      </c>
    </row>
    <row r="29" spans="1:2">
      <c r="A29" s="4" t="s">
        <v>429</v>
      </c>
      <c r="B29" s="5" t="n">
        <v>-37000</v>
      </c>
    </row>
    <row r="30" spans="1:2">
      <c r="A30" s="4" t="s">
        <v>430</v>
      </c>
      <c r="B30" s="5" t="n">
        <v>1574000</v>
      </c>
    </row>
    <row r="31" spans="1:2">
      <c r="A31" s="4" t="s">
        <v>431</v>
      </c>
      <c r="B31" s="5" t="n">
        <v>157250</v>
      </c>
    </row>
    <row r="32" spans="1:2">
      <c r="A32" s="3" t="s">
        <v>432</v>
      </c>
    </row>
    <row r="33" spans="1:2">
      <c r="A33" s="4" t="s">
        <v>433</v>
      </c>
      <c r="B33" s="9" t="n">
        <v>3.84</v>
      </c>
    </row>
    <row r="34" spans="1:2">
      <c r="A34" s="4" t="s">
        <v>434</v>
      </c>
      <c r="B34" s="10" t="n">
        <v>6.03</v>
      </c>
    </row>
    <row r="35" spans="1:2">
      <c r="A35" s="4" t="s">
        <v>435</v>
      </c>
      <c r="B35" s="10" t="n">
        <v>4.28</v>
      </c>
    </row>
    <row r="36" spans="1:2">
      <c r="A36" s="4" t="s">
        <v>436</v>
      </c>
      <c r="B36" s="10" t="n">
        <v>4.91</v>
      </c>
    </row>
    <row r="37" spans="1:2">
      <c r="A37" s="4" t="s">
        <v>437</v>
      </c>
      <c r="B37" s="10" t="n">
        <v>5.7</v>
      </c>
    </row>
    <row r="38" spans="1:2">
      <c r="A38" s="4" t="s">
        <v>438</v>
      </c>
      <c r="B38" s="9" t="n">
        <v>3.89</v>
      </c>
    </row>
    <row r="39" spans="1:2">
      <c r="A39" s="3" t="s">
        <v>439</v>
      </c>
    </row>
    <row r="40" spans="1:2">
      <c r="A40" s="4" t="s">
        <v>440</v>
      </c>
      <c r="B40" s="4" t="s">
        <v>448</v>
      </c>
    </row>
    <row r="41" spans="1:2">
      <c r="A41" s="4" t="s">
        <v>442</v>
      </c>
      <c r="B41" s="4" t="s">
        <v>449</v>
      </c>
    </row>
    <row r="42" spans="1:2">
      <c r="A42" s="3" t="s">
        <v>444</v>
      </c>
    </row>
    <row r="43" spans="1:2">
      <c r="A43" s="4" t="s">
        <v>445</v>
      </c>
      <c r="B43" s="7" t="n">
        <v>116</v>
      </c>
    </row>
    <row r="44" spans="1:2">
      <c r="A44" s="4" t="s">
        <v>446</v>
      </c>
      <c r="B44" s="7" t="n">
        <v>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51</v>
      </c>
    </row>
    <row r="3" spans="1:2">
      <c r="A3" s="4" t="s">
        <v>452</v>
      </c>
    </row>
    <row r="4" spans="1:2">
      <c r="A4" s="3" t="s">
        <v>453</v>
      </c>
    </row>
    <row r="5" spans="1:2">
      <c r="A5" s="4" t="s">
        <v>454</v>
      </c>
      <c r="B5" s="5" t="n">
        <v>1000000</v>
      </c>
    </row>
    <row r="6" spans="1:2">
      <c r="A6" s="4" t="s">
        <v>455</v>
      </c>
    </row>
    <row r="7" spans="1:2">
      <c r="A7" s="3" t="s">
        <v>453</v>
      </c>
    </row>
    <row r="8" spans="1:2">
      <c r="A8" s="4" t="s">
        <v>456</v>
      </c>
      <c r="B8" s="5" t="n">
        <v>40000</v>
      </c>
    </row>
    <row r="9" spans="1:2">
      <c r="A9" s="4" t="s">
        <v>457</v>
      </c>
      <c r="B9" s="7" t="n">
        <v>10</v>
      </c>
    </row>
    <row r="10" spans="1:2">
      <c r="A10" s="4" t="s">
        <v>458</v>
      </c>
    </row>
    <row r="11" spans="1:2">
      <c r="A11" s="3" t="s">
        <v>453</v>
      </c>
    </row>
    <row r="12" spans="1:2">
      <c r="A12" s="4" t="s">
        <v>456</v>
      </c>
      <c r="B12" s="5" t="n">
        <v>2961774</v>
      </c>
    </row>
    <row r="13" spans="1:2">
      <c r="A13" s="4" t="s">
        <v>457</v>
      </c>
      <c r="B13" s="9" t="n">
        <v>4.96</v>
      </c>
    </row>
    <row r="14" spans="1:2">
      <c r="A14" s="4" t="s">
        <v>459</v>
      </c>
    </row>
    <row r="15" spans="1:2">
      <c r="A15" s="3" t="s">
        <v>453</v>
      </c>
    </row>
    <row r="16" spans="1:2">
      <c r="A16" s="4" t="s">
        <v>457</v>
      </c>
      <c r="B16" s="5" t="n">
        <v>8</v>
      </c>
    </row>
    <row r="17" spans="1:2">
      <c r="A17" s="4" t="s">
        <v>460</v>
      </c>
    </row>
    <row r="18" spans="1:2">
      <c r="A18" s="3" t="s">
        <v>453</v>
      </c>
    </row>
    <row r="19" spans="1:2">
      <c r="A19" s="4" t="s">
        <v>457</v>
      </c>
      <c r="B19" s="7" t="n">
        <v>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 customWidth="1" max="6" min="6" width="21"/>
  </cols>
  <sheetData>
    <row r="1" spans="1:6">
      <c r="A1" s="1" t="s">
        <v>461</v>
      </c>
      <c r="B1" s="2" t="s">
        <v>69</v>
      </c>
      <c r="D1" s="2" t="s">
        <v>1</v>
      </c>
    </row>
    <row r="2" spans="1:6">
      <c r="B2" s="2" t="s">
        <v>272</v>
      </c>
      <c r="C2" s="2" t="s">
        <v>462</v>
      </c>
      <c r="D2" s="2" t="s">
        <v>463</v>
      </c>
      <c r="E2" s="2" t="s">
        <v>462</v>
      </c>
      <c r="F2" s="2" t="s">
        <v>464</v>
      </c>
    </row>
    <row r="3" spans="1:6">
      <c r="A3" s="3" t="s">
        <v>465</v>
      </c>
    </row>
    <row r="4" spans="1:6">
      <c r="A4" s="4" t="s">
        <v>466</v>
      </c>
      <c r="D4" s="5" t="n">
        <v>2</v>
      </c>
    </row>
    <row r="5" spans="1:6">
      <c r="A5" s="4" t="s">
        <v>72</v>
      </c>
      <c r="B5" s="7" t="n">
        <v>20713</v>
      </c>
      <c r="C5" s="7" t="n">
        <v>17256</v>
      </c>
      <c r="D5" s="7" t="n">
        <v>37437</v>
      </c>
      <c r="E5" s="7" t="n">
        <v>32555</v>
      </c>
    </row>
    <row r="6" spans="1:6">
      <c r="A6" s="4" t="s">
        <v>467</v>
      </c>
      <c r="B6" s="5" t="n">
        <v>-3284</v>
      </c>
      <c r="C6" s="5" t="n">
        <v>-1482</v>
      </c>
      <c r="D6" s="5" t="n">
        <v>-10187</v>
      </c>
      <c r="E6" s="5" t="n">
        <v>-3738</v>
      </c>
    </row>
    <row r="7" spans="1:6">
      <c r="A7" s="4" t="s">
        <v>78</v>
      </c>
      <c r="B7" s="5" t="n">
        <v>-2746</v>
      </c>
      <c r="C7" s="5" t="n">
        <v>-2894</v>
      </c>
      <c r="D7" s="5" t="n">
        <v>-5464</v>
      </c>
      <c r="E7" s="5" t="n">
        <v>-5755</v>
      </c>
    </row>
    <row r="8" spans="1:6">
      <c r="A8" s="4" t="s">
        <v>417</v>
      </c>
      <c r="B8" s="5" t="n">
        <v>-417</v>
      </c>
      <c r="C8" s="5" t="n">
        <v>-321</v>
      </c>
      <c r="D8" s="5" t="n">
        <v>-12022</v>
      </c>
      <c r="E8" s="5" t="n">
        <v>-596</v>
      </c>
    </row>
    <row r="9" spans="1:6">
      <c r="A9" s="4" t="s">
        <v>468</v>
      </c>
      <c r="B9" s="5" t="n">
        <v>-44</v>
      </c>
      <c r="C9" s="5" t="n">
        <v>-1</v>
      </c>
      <c r="D9" s="5" t="n">
        <v>-55</v>
      </c>
      <c r="E9" s="5" t="n">
        <v>-20</v>
      </c>
    </row>
    <row r="10" spans="1:6">
      <c r="A10" s="4" t="s">
        <v>469</v>
      </c>
      <c r="B10" s="5" t="n">
        <v>-554</v>
      </c>
      <c r="C10" s="5" t="n">
        <v>21</v>
      </c>
      <c r="D10" s="5" t="n">
        <v>-523</v>
      </c>
      <c r="E10" s="5" t="n">
        <v>52</v>
      </c>
    </row>
    <row r="11" spans="1:6">
      <c r="A11" s="4" t="s">
        <v>81</v>
      </c>
      <c r="B11" s="5" t="n">
        <v>-7045</v>
      </c>
      <c r="C11" s="5" t="n">
        <v>-4677</v>
      </c>
      <c r="D11" s="5" t="n">
        <v>-28251</v>
      </c>
      <c r="E11" s="5" t="n">
        <v>-10057</v>
      </c>
    </row>
    <row r="12" spans="1:6">
      <c r="A12" s="3" t="s">
        <v>82</v>
      </c>
    </row>
    <row r="13" spans="1:6">
      <c r="A13" s="4" t="s">
        <v>83</v>
      </c>
      <c r="B13" s="5" t="n">
        <v>-1255</v>
      </c>
      <c r="C13" s="5" t="n">
        <v>-1181</v>
      </c>
      <c r="D13" s="5" t="n">
        <v>-2661</v>
      </c>
      <c r="E13" s="5" t="n">
        <v>-2199</v>
      </c>
    </row>
    <row r="14" spans="1:6">
      <c r="A14" s="4" t="s">
        <v>84</v>
      </c>
      <c r="B14" s="5" t="n">
        <v>44</v>
      </c>
      <c r="C14" s="5" t="n">
        <v>1</v>
      </c>
      <c r="D14" s="5" t="n">
        <v>55</v>
      </c>
      <c r="E14" s="5" t="n">
        <v>20</v>
      </c>
    </row>
    <row r="15" spans="1:6">
      <c r="A15" s="4" t="s">
        <v>85</v>
      </c>
      <c r="B15" s="5" t="n">
        <v>10055</v>
      </c>
      <c r="C15" s="5" t="n">
        <v>1760</v>
      </c>
      <c r="D15" s="5" t="n">
        <v>18665</v>
      </c>
      <c r="E15" s="5" t="n">
        <v>8329</v>
      </c>
    </row>
    <row r="16" spans="1:6">
      <c r="A16" s="4" t="s">
        <v>86</v>
      </c>
      <c r="B16" s="5" t="n">
        <v>554</v>
      </c>
      <c r="C16" s="5" t="n">
        <v>-21</v>
      </c>
      <c r="D16" s="5" t="n">
        <v>523</v>
      </c>
      <c r="E16" s="5" t="n">
        <v>-52</v>
      </c>
    </row>
    <row r="17" spans="1:6">
      <c r="A17" s="4" t="s">
        <v>87</v>
      </c>
      <c r="B17" s="5" t="n">
        <v>9398</v>
      </c>
      <c r="C17" s="5" t="n">
        <v>559</v>
      </c>
      <c r="D17" s="5" t="n">
        <v>16582</v>
      </c>
      <c r="E17" s="5" t="n">
        <v>6098</v>
      </c>
    </row>
    <row r="18" spans="1:6">
      <c r="A18" s="4" t="s">
        <v>88</v>
      </c>
      <c r="B18" s="5" t="n">
        <v>2353</v>
      </c>
      <c r="C18" s="5" t="n">
        <v>-4118</v>
      </c>
      <c r="D18" s="5" t="n">
        <v>-11669</v>
      </c>
      <c r="E18" s="5" t="n">
        <v>-3959</v>
      </c>
    </row>
    <row r="19" spans="1:6">
      <c r="A19" s="4" t="s">
        <v>24</v>
      </c>
      <c r="B19" s="5" t="n">
        <v>89954</v>
      </c>
      <c r="D19" s="5" t="n">
        <v>89954</v>
      </c>
      <c r="F19" s="7" t="n">
        <v>103537</v>
      </c>
    </row>
    <row r="20" spans="1:6">
      <c r="A20" s="4" t="s">
        <v>470</v>
      </c>
      <c r="D20" s="5" t="n">
        <v>2294</v>
      </c>
      <c r="E20" s="5" t="n">
        <v>1785</v>
      </c>
    </row>
    <row r="21" spans="1:6">
      <c r="A21" s="4" t="s">
        <v>471</v>
      </c>
    </row>
    <row r="22" spans="1:6">
      <c r="A22" s="3" t="s">
        <v>82</v>
      </c>
    </row>
    <row r="23" spans="1:6">
      <c r="A23" s="4" t="s">
        <v>470</v>
      </c>
      <c r="B23" s="5" t="n">
        <v>600</v>
      </c>
      <c r="C23" s="5" t="n">
        <v>500</v>
      </c>
      <c r="D23" s="5" t="n">
        <v>1600</v>
      </c>
      <c r="E23" s="5" t="n">
        <v>900</v>
      </c>
    </row>
    <row r="24" spans="1:6">
      <c r="A24" s="4" t="s">
        <v>472</v>
      </c>
    </row>
    <row r="25" spans="1:6">
      <c r="A25" s="3" t="s">
        <v>82</v>
      </c>
    </row>
    <row r="26" spans="1:6">
      <c r="A26" s="4" t="s">
        <v>470</v>
      </c>
      <c r="B26" s="5" t="n">
        <v>100</v>
      </c>
      <c r="C26" s="5" t="n">
        <v>400</v>
      </c>
      <c r="D26" s="5" t="n">
        <v>500</v>
      </c>
      <c r="E26" s="5" t="n">
        <v>800</v>
      </c>
    </row>
    <row r="27" spans="1:6">
      <c r="A27" s="4" t="s">
        <v>366</v>
      </c>
    </row>
    <row r="28" spans="1:6">
      <c r="A28" s="3" t="s">
        <v>465</v>
      </c>
    </row>
    <row r="29" spans="1:6">
      <c r="A29" s="4" t="s">
        <v>72</v>
      </c>
      <c r="B29" s="5" t="n">
        <v>16826</v>
      </c>
      <c r="C29" s="5" t="n">
        <v>15288</v>
      </c>
      <c r="D29" s="5" t="n">
        <v>31724</v>
      </c>
      <c r="E29" s="5" t="n">
        <v>29481</v>
      </c>
    </row>
    <row r="30" spans="1:6">
      <c r="A30" s="4" t="s">
        <v>467</v>
      </c>
      <c r="B30" s="5" t="n">
        <v>2002</v>
      </c>
      <c r="C30" s="5" t="n">
        <v>1763</v>
      </c>
      <c r="D30" s="5" t="n">
        <v>2169</v>
      </c>
      <c r="E30" s="5" t="n">
        <v>2367</v>
      </c>
    </row>
    <row r="31" spans="1:6">
      <c r="A31" s="3" t="s">
        <v>82</v>
      </c>
    </row>
    <row r="32" spans="1:6">
      <c r="A32" s="4" t="s">
        <v>24</v>
      </c>
      <c r="B32" s="5" t="n">
        <v>67990</v>
      </c>
      <c r="D32" s="5" t="n">
        <v>67990</v>
      </c>
      <c r="F32" s="5" t="n">
        <v>75820</v>
      </c>
    </row>
    <row r="33" spans="1:6">
      <c r="A33" s="4" t="s">
        <v>473</v>
      </c>
    </row>
    <row r="34" spans="1:6">
      <c r="A34" s="3" t="s">
        <v>465</v>
      </c>
    </row>
    <row r="35" spans="1:6">
      <c r="A35" s="4" t="s">
        <v>72</v>
      </c>
      <c r="B35" s="5" t="n">
        <v>3369</v>
      </c>
      <c r="C35" s="5" t="n">
        <v>878</v>
      </c>
      <c r="D35" s="5" t="n">
        <v>4552</v>
      </c>
      <c r="E35" s="5" t="n">
        <v>1009</v>
      </c>
    </row>
    <row r="36" spans="1:6">
      <c r="A36" s="4" t="s">
        <v>467</v>
      </c>
      <c r="B36" s="5" t="n">
        <v>-1974</v>
      </c>
      <c r="C36" s="5" t="n">
        <v>-670</v>
      </c>
      <c r="D36" s="5" t="n">
        <v>-3492</v>
      </c>
      <c r="E36" s="5" t="n">
        <v>-1150</v>
      </c>
    </row>
    <row r="37" spans="1:6">
      <c r="A37" s="3" t="s">
        <v>82</v>
      </c>
    </row>
    <row r="38" spans="1:6">
      <c r="A38" s="4" t="s">
        <v>24</v>
      </c>
      <c r="B38" s="5" t="n">
        <v>6372</v>
      </c>
      <c r="D38" s="5" t="n">
        <v>6372</v>
      </c>
      <c r="F38" s="5" t="n">
        <v>5105</v>
      </c>
    </row>
    <row r="39" spans="1:6">
      <c r="A39" s="4" t="s">
        <v>411</v>
      </c>
    </row>
    <row r="40" spans="1:6">
      <c r="A40" s="3" t="s">
        <v>465</v>
      </c>
    </row>
    <row r="41" spans="1:6">
      <c r="A41" s="4" t="s">
        <v>72</v>
      </c>
      <c r="B41" s="5" t="n">
        <v>518</v>
      </c>
      <c r="C41" s="5" t="n">
        <v>1090</v>
      </c>
      <c r="D41" s="5" t="n">
        <v>1161</v>
      </c>
      <c r="E41" s="5" t="n">
        <v>2065</v>
      </c>
    </row>
    <row r="42" spans="1:6">
      <c r="A42" s="4" t="s">
        <v>467</v>
      </c>
      <c r="B42" s="5" t="n">
        <v>-3312</v>
      </c>
      <c r="C42" s="7" t="n">
        <v>-2575</v>
      </c>
      <c r="D42" s="5" t="n">
        <v>-8864</v>
      </c>
      <c r="E42" s="7" t="n">
        <v>-4955</v>
      </c>
    </row>
    <row r="43" spans="1:6">
      <c r="A43" s="3" t="s">
        <v>82</v>
      </c>
    </row>
    <row r="44" spans="1:6">
      <c r="A44" s="4" t="s">
        <v>24</v>
      </c>
      <c r="B44" s="7" t="n">
        <v>15592</v>
      </c>
      <c r="D44" s="7" t="n">
        <v>15592</v>
      </c>
      <c r="F44" s="7" t="n">
        <v>226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74</v>
      </c>
      <c r="B1" s="2" t="s">
        <v>475</v>
      </c>
      <c r="C1" s="2" t="s">
        <v>2</v>
      </c>
      <c r="D1" s="2" t="s">
        <v>70</v>
      </c>
      <c r="E1" s="2" t="s">
        <v>2</v>
      </c>
      <c r="F1" s="2" t="s">
        <v>70</v>
      </c>
    </row>
    <row r="2" spans="1:6">
      <c r="A2" s="3" t="s">
        <v>476</v>
      </c>
    </row>
    <row r="3" spans="1:6">
      <c r="A3" s="4" t="s">
        <v>86</v>
      </c>
      <c r="C3" s="7" t="n">
        <v>554</v>
      </c>
      <c r="D3" s="7" t="n">
        <v>-21</v>
      </c>
      <c r="E3" s="7" t="n">
        <v>523</v>
      </c>
      <c r="F3" s="7" t="n">
        <v>-52</v>
      </c>
    </row>
    <row r="4" spans="1:6">
      <c r="A4" s="4" t="s">
        <v>477</v>
      </c>
    </row>
    <row r="5" spans="1:6">
      <c r="A5" s="3" t="s">
        <v>476</v>
      </c>
    </row>
    <row r="6" spans="1:6">
      <c r="A6" s="4" t="s">
        <v>478</v>
      </c>
      <c r="B6" s="7" t="n">
        <v>600</v>
      </c>
    </row>
    <row r="7" spans="1:6">
      <c r="A7" s="4" t="s">
        <v>479</v>
      </c>
      <c r="B7" s="5" t="n">
        <v>100</v>
      </c>
    </row>
    <row r="8" spans="1:6">
      <c r="A8" s="4" t="s">
        <v>86</v>
      </c>
      <c r="B8" s="7"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0</v>
      </c>
      <c r="B1" s="2" t="s">
        <v>481</v>
      </c>
      <c r="C1" s="2" t="s">
        <v>482</v>
      </c>
    </row>
    <row r="2" spans="1:3">
      <c r="A2" s="4" t="s">
        <v>483</v>
      </c>
    </row>
    <row r="3" spans="1:3">
      <c r="A3" s="3" t="s">
        <v>484</v>
      </c>
    </row>
    <row r="4" spans="1:3">
      <c r="A4" s="4" t="s">
        <v>485</v>
      </c>
      <c r="C4" s="7" t="n">
        <v>30</v>
      </c>
    </row>
    <row r="5" spans="1:3">
      <c r="A5" s="4" t="s">
        <v>486</v>
      </c>
      <c r="C5" s="4" t="s">
        <v>233</v>
      </c>
    </row>
    <row r="6" spans="1:3">
      <c r="A6" s="4" t="s">
        <v>487</v>
      </c>
      <c r="C6" s="5" t="n">
        <v>213574</v>
      </c>
    </row>
    <row r="7" spans="1:3">
      <c r="A7" s="4" t="s">
        <v>488</v>
      </c>
      <c r="C7" s="5" t="n">
        <v>1428571</v>
      </c>
    </row>
    <row r="8" spans="1:3">
      <c r="A8" s="4" t="s">
        <v>489</v>
      </c>
      <c r="C8" s="7" t="n">
        <v>5</v>
      </c>
    </row>
    <row r="9" spans="1:3">
      <c r="A9" s="4" t="s">
        <v>295</v>
      </c>
    </row>
    <row r="10" spans="1:3">
      <c r="A10" s="3" t="s">
        <v>484</v>
      </c>
    </row>
    <row r="11" spans="1:3">
      <c r="A11" s="4" t="s">
        <v>490</v>
      </c>
      <c r="B11" s="11" t="n">
        <v>0.5</v>
      </c>
    </row>
    <row r="12" spans="1:3">
      <c r="A12" s="4" t="s">
        <v>491</v>
      </c>
      <c r="B12" s="5" t="n">
        <v>1</v>
      </c>
    </row>
    <row r="13" spans="1:3">
      <c r="A13" s="4" t="s">
        <v>492</v>
      </c>
      <c r="B13" s="11"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9:54Z</dcterms:created>
  <dcterms:modified xmlns:dcterms="http://purl.org/dc/terms/" xmlns:xsi="http://www.w3.org/2001/XMLSchema-instance" xsi:type="dcterms:W3CDTF">2018-08-14T17:09:54Z</dcterms:modified>
</cp:coreProperties>
</file>